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cently Issued Accounting Guid" sheetId="12" state="visible" r:id="rId12"/>
    <sheet xmlns:r="http://schemas.openxmlformats.org/officeDocument/2006/relationships" name="Other Financial Statement Data"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Marketable Securities Held in T" sheetId="18" state="visible" r:id="rId18"/>
    <sheet xmlns:r="http://schemas.openxmlformats.org/officeDocument/2006/relationships" name="Asset Retirement Obligations" sheetId="19" state="visible" r:id="rId19"/>
    <sheet xmlns:r="http://schemas.openxmlformats.org/officeDocument/2006/relationships" name="Contingencies" sheetId="20" state="visible" r:id="rId20"/>
    <sheet xmlns:r="http://schemas.openxmlformats.org/officeDocument/2006/relationships" name="Accounting for Derivative Instr"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Acquisition of Mosaic Fertiliza" sheetId="24" state="visible" r:id="rId24"/>
    <sheet xmlns:r="http://schemas.openxmlformats.org/officeDocument/2006/relationships" name="Business Segments" sheetId="25" state="visible" r:id="rId25"/>
    <sheet xmlns:r="http://schemas.openxmlformats.org/officeDocument/2006/relationships" name="Summary of Significant Accoun26" sheetId="26" state="visible" r:id="rId26"/>
    <sheet xmlns:r="http://schemas.openxmlformats.org/officeDocument/2006/relationships" name="Revenue Revenue (Policies)" sheetId="27" state="visible" r:id="rId27"/>
    <sheet xmlns:r="http://schemas.openxmlformats.org/officeDocument/2006/relationships" name="Revenue Revenue (Tables)" sheetId="28" state="visible" r:id="rId28"/>
    <sheet xmlns:r="http://schemas.openxmlformats.org/officeDocument/2006/relationships" name="Other Financial Statement Data "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Marketable Securities Held in33" sheetId="33" state="visible" r:id="rId33"/>
    <sheet xmlns:r="http://schemas.openxmlformats.org/officeDocument/2006/relationships" name="Asset Retirement Obligations Sc" sheetId="34" state="visible" r:id="rId34"/>
    <sheet xmlns:r="http://schemas.openxmlformats.org/officeDocument/2006/relationships" name="Accounting for Derivative Notio"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Acquisition of Mosaic Fertili38" sheetId="38" state="visible" r:id="rId38"/>
    <sheet xmlns:r="http://schemas.openxmlformats.org/officeDocument/2006/relationships" name="Acquisition of Mosaic Fertili39" sheetId="39" state="visible" r:id="rId39"/>
    <sheet xmlns:r="http://schemas.openxmlformats.org/officeDocument/2006/relationships" name="Business Segments (Tables)" sheetId="40" state="visible" r:id="rId40"/>
    <sheet xmlns:r="http://schemas.openxmlformats.org/officeDocument/2006/relationships" name="Organization and Nature of Bu41" sheetId="41" state="visible" r:id="rId41"/>
    <sheet xmlns:r="http://schemas.openxmlformats.org/officeDocument/2006/relationships" name="Revenue Revenue (Details)" sheetId="42" state="visible" r:id="rId42"/>
    <sheet xmlns:r="http://schemas.openxmlformats.org/officeDocument/2006/relationships" name="Other Financial Statement Dat43" sheetId="43" state="visible" r:id="rId43"/>
    <sheet xmlns:r="http://schemas.openxmlformats.org/officeDocument/2006/relationships" name="Earnings Per Share (Details)" sheetId="44" state="visible" r:id="rId44"/>
    <sheet xmlns:r="http://schemas.openxmlformats.org/officeDocument/2006/relationships" name="Income Taxes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Goodwill Sensitivity Analysis (" sheetId="48" state="visible" r:id="rId48"/>
    <sheet xmlns:r="http://schemas.openxmlformats.org/officeDocument/2006/relationships" name="Marketable Securities Held in49" sheetId="49" state="visible" r:id="rId49"/>
    <sheet xmlns:r="http://schemas.openxmlformats.org/officeDocument/2006/relationships" name="Marketable Securities Held in50" sheetId="50" state="visible" r:id="rId50"/>
    <sheet xmlns:r="http://schemas.openxmlformats.org/officeDocument/2006/relationships" name="Marketable Securities Held in51" sheetId="51" state="visible" r:id="rId51"/>
    <sheet xmlns:r="http://schemas.openxmlformats.org/officeDocument/2006/relationships" name="Asset Retirement Obligation (De" sheetId="52" state="visible" r:id="rId52"/>
    <sheet xmlns:r="http://schemas.openxmlformats.org/officeDocument/2006/relationships" name="Contingencies (Details)" sheetId="53" state="visible" r:id="rId53"/>
    <sheet xmlns:r="http://schemas.openxmlformats.org/officeDocument/2006/relationships" name="Contingencies Other Commitments" sheetId="54" state="visible" r:id="rId54"/>
    <sheet xmlns:r="http://schemas.openxmlformats.org/officeDocument/2006/relationships" name="Derivative Instruments - Gross " sheetId="55" state="visible" r:id="rId55"/>
    <sheet xmlns:r="http://schemas.openxmlformats.org/officeDocument/2006/relationships" name="Derivative Notional Amounts (De" sheetId="56" state="visible" r:id="rId56"/>
    <sheet xmlns:r="http://schemas.openxmlformats.org/officeDocument/2006/relationships" name="Credit Risk Related Contingent " sheetId="57" state="visible" r:id="rId57"/>
    <sheet xmlns:r="http://schemas.openxmlformats.org/officeDocument/2006/relationships" name="Fair Value Measurements (Detail" sheetId="58" state="visible" r:id="rId58"/>
    <sheet xmlns:r="http://schemas.openxmlformats.org/officeDocument/2006/relationships" name="Fair Value Financial Instrument" sheetId="59" state="visible" r:id="rId59"/>
    <sheet xmlns:r="http://schemas.openxmlformats.org/officeDocument/2006/relationships" name="Related Party Transactions (Det" sheetId="60" state="visible" r:id="rId60"/>
    <sheet xmlns:r="http://schemas.openxmlformats.org/officeDocument/2006/relationships" name="Acquisition of Mosaic Fertili61" sheetId="61" state="visible" r:id="rId61"/>
    <sheet xmlns:r="http://schemas.openxmlformats.org/officeDocument/2006/relationships" name="Business Segments (Details)" sheetId="62" state="visible" r:id="rId62"/>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8</t>
  </si>
  <si>
    <t>May 04, 2018</t>
  </si>
  <si>
    <t>Document And Entity Information [Abstract]</t>
  </si>
  <si>
    <t>Entity registrant name</t>
  </si>
  <si>
    <t>MOSAIC CO</t>
  </si>
  <si>
    <t>Trading symbol</t>
  </si>
  <si>
    <t>MOS</t>
  </si>
  <si>
    <t>Document type</t>
  </si>
  <si>
    <t>10-Q</t>
  </si>
  <si>
    <t>Entity central index key</t>
  </si>
  <si>
    <t>Amendment flag</t>
  </si>
  <si>
    <t>false</t>
  </si>
  <si>
    <t>Entity current reporting status</t>
  </si>
  <si>
    <t>Yes</t>
  </si>
  <si>
    <t>Entity voluntary filers</t>
  </si>
  <si>
    <t>No</t>
  </si>
  <si>
    <t>Document Fiscal Year Focus</t>
  </si>
  <si>
    <t>Document Fiscal Period Focus</t>
  </si>
  <si>
    <t>Q1</t>
  </si>
  <si>
    <t>Document Period End Date</t>
  </si>
  <si>
    <t>Mar. 31,
		2018</t>
  </si>
  <si>
    <t>Current fiscal year end date</t>
  </si>
  <si>
    <t>--12-31</t>
  </si>
  <si>
    <t>Entity filer category</t>
  </si>
  <si>
    <t>Large Accelerated Filer</t>
  </si>
  <si>
    <t>Entity well known seasoned issuer</t>
  </si>
  <si>
    <t>Entity common stock shares outstanding</t>
  </si>
  <si>
    <t>Condensed Consolidated Statements of Earnings (Unaudited) - USD ($) shares in Millions, $ in Millions</t>
  </si>
  <si>
    <t>Mar. 31, 2017</t>
  </si>
  <si>
    <t>Net sales</t>
  </si>
  <si>
    <t>Cost of goods sold</t>
  </si>
  <si>
    <t>Gross margin</t>
  </si>
  <si>
    <t>Selling, general and administrative expenses</t>
  </si>
  <si>
    <t>Other operating expense</t>
  </si>
  <si>
    <t>Operating earnings</t>
  </si>
  <si>
    <t>Interest expense, net</t>
  </si>
  <si>
    <t>Foreign currency transaction (loss) gain</t>
  </si>
  <si>
    <t>Other expense</t>
  </si>
  <si>
    <t>(Loss) earnings from consolidated companies before income taxes</t>
  </si>
  <si>
    <t>(Benefits from) provision for income taxes</t>
  </si>
  <si>
    <t>Earnings (loss) from consolidated companies</t>
  </si>
  <si>
    <t>Equity in net loss of nonconsolidated companies</t>
  </si>
  <si>
    <t>Net earnings (loss) including noncontrolling interests</t>
  </si>
  <si>
    <t>Less: Net loss attributable to noncontrolling interests</t>
  </si>
  <si>
    <t>Net earnings (loss) attributable to Mosaic</t>
  </si>
  <si>
    <t>Basic net earnings per share attributable to Mosaic</t>
  </si>
  <si>
    <t>Basic weighted average number of shares outstanding</t>
  </si>
  <si>
    <t>Diluted net earnings per share attributable to Mosaic</t>
  </si>
  <si>
    <t>Diluted weighted average number of shares outstanding</t>
  </si>
  <si>
    <t>Condensed Consolidated Statements of Comprehensive Income (Unaudited) - USD ($) $ in Millions</t>
  </si>
  <si>
    <t>Statement of Comprehensive Income [Abstract]</t>
  </si>
  <si>
    <t>Net earnings (loss) including noncontrolling interest</t>
  </si>
  <si>
    <t>Other comprehensive (loss) income, net of tax</t>
  </si>
  <si>
    <t>Foreign currency translation (loss) gain, net of tax</t>
  </si>
  <si>
    <t>Net actuarial gain and prior service cost, net of tax</t>
  </si>
  <si>
    <t>Amortization of gain on interest rate swap, net of tax</t>
  </si>
  <si>
    <t>Net (loss) gain on marketable securities held in trust fund, net of tax</t>
  </si>
  <si>
    <t>Other comprehensive (loss) income</t>
  </si>
  <si>
    <t>Comprehensive (loss) income</t>
  </si>
  <si>
    <t>Less: Comprehensive (loss) income attributable to noncontrolling interest</t>
  </si>
  <si>
    <t>Comprehensive (loss) income attributable to Mosaic</t>
  </si>
  <si>
    <t>Condensed Consolidated Balance Sheet - USD ($) $ in Millions</t>
  </si>
  <si>
    <t>Dec. 31, 2017</t>
  </si>
  <si>
    <t>Current assets:</t>
  </si>
  <si>
    <t>Cash and cash equivalents</t>
  </si>
  <si>
    <t>Receivables, net</t>
  </si>
  <si>
    <t>Inventories</t>
  </si>
  <si>
    <t>Other current assets</t>
  </si>
  <si>
    <t>Total current assets</t>
  </si>
  <si>
    <t>Property, plant and equipment, net of accumulated depreciation</t>
  </si>
  <si>
    <t>Investments in nonconsolidated companies</t>
  </si>
  <si>
    <t>Goodwill</t>
  </si>
  <si>
    <t>Deferred income taxes</t>
  </si>
  <si>
    <t>Other assets</t>
  </si>
  <si>
    <t>Total assets</t>
  </si>
  <si>
    <t>Current liabilities:</t>
  </si>
  <si>
    <t>Short-term debt</t>
  </si>
  <si>
    <t>Current maturities of long-term debt</t>
  </si>
  <si>
    <t>Structured accounts payable arrangements</t>
  </si>
  <si>
    <t>Accounts payable</t>
  </si>
  <si>
    <t>Accrued liabilities</t>
  </si>
  <si>
    <t>Total current liabilities</t>
  </si>
  <si>
    <t>Long-term debt, less current maturities</t>
  </si>
  <si>
    <t>Other noncurrent liabilities</t>
  </si>
  <si>
    <t>Equity:</t>
  </si>
  <si>
    <t>Preferred stock, par value</t>
  </si>
  <si>
    <t>Common stock, par value</t>
  </si>
  <si>
    <t>Capital in excess of par value</t>
  </si>
  <si>
    <t>Retained earnings</t>
  </si>
  <si>
    <t>Accumulated other comprehensive loss</t>
  </si>
  <si>
    <t>Total Mosaic stockholders' equity</t>
  </si>
  <si>
    <t>Noncontrolling interests</t>
  </si>
  <si>
    <t>Total equity</t>
  </si>
  <si>
    <t>Total liabilities and equity</t>
  </si>
  <si>
    <t>Condensed Consolidated Balance Sheets (Unaudited) (Parentheticals) - USD ($) $ in Millions</t>
  </si>
  <si>
    <t>Statement of Financial Position [Abstract]</t>
  </si>
  <si>
    <t>Accumulated depreciation</t>
  </si>
  <si>
    <t>Common stock, authorized</t>
  </si>
  <si>
    <t>Common stock, issued</t>
  </si>
  <si>
    <t>Common stock, outstanding</t>
  </si>
  <si>
    <t>Preferred stock, authorized</t>
  </si>
  <si>
    <t>Preferred stock, issued</t>
  </si>
  <si>
    <t>Preferred stock, outstanding</t>
  </si>
  <si>
    <t>Condensed Consolidated Statements of Cash Flows (Unaudited) - USD ($) $ in Millions</t>
  </si>
  <si>
    <t>12 Months Ended</t>
  </si>
  <si>
    <t>Cash Flows from Operating Activities</t>
  </si>
  <si>
    <t>Net earnings including noncontrolling interest</t>
  </si>
  <si>
    <t>Adjustments to reconcile net earnings including noncontrolling interests to net cash provided by operating activities:</t>
  </si>
  <si>
    <t>Depreciation, depletion and amortization</t>
  </si>
  <si>
    <t>Noncash or Part Noncash Acquisition, Inventory Acquired</t>
  </si>
  <si>
    <t>Deferred and other income taxes</t>
  </si>
  <si>
    <t>Equity in net loss (earnings) of nonconsolidated companies, net of dividends</t>
  </si>
  <si>
    <t>Accretion expense for asset retirement obligations</t>
  </si>
  <si>
    <t>Share-based compensation expense</t>
  </si>
  <si>
    <t>Unrealized gain on derivatives</t>
  </si>
  <si>
    <t>(Gain) loss on sale of fixed assets</t>
  </si>
  <si>
    <t>Other</t>
  </si>
  <si>
    <t>Changes in assets and liabilities, excluding effects of acquisition:</t>
  </si>
  <si>
    <t>Other current and noncurrent assets</t>
  </si>
  <si>
    <t>Accounts payable and accrued liabilities</t>
  </si>
  <si>
    <t>Net cash provided by (used in) operating activities</t>
  </si>
  <si>
    <t>Cash Flows from Investing Activities</t>
  </si>
  <si>
    <t>Capital expenditures</t>
  </si>
  <si>
    <t>Purchases of available-for-sale securities - restricted</t>
  </si>
  <si>
    <t>Proceeds from sale of available-for-sale securities - restricted</t>
  </si>
  <si>
    <t>Investments in consolidated affiliate</t>
  </si>
  <si>
    <t>Proceeds from sale of fixed assets</t>
  </si>
  <si>
    <t>Payments to Acquire Businesses, Gros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Cash dividends paid</t>
  </si>
  <si>
    <t>Net cash provided by (used in) financing activities</t>
  </si>
  <si>
    <t>Effect of exchange rate changes on cash</t>
  </si>
  <si>
    <t>Net change in 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 other current assets</t>
  </si>
  <si>
    <t>Restricted cash in other assets</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 in Millions</t>
  </si>
  <si>
    <t>Total</t>
  </si>
  <si>
    <t>Common Stock</t>
  </si>
  <si>
    <t>Capital in Excess of Par Value</t>
  </si>
  <si>
    <t>Retained Earnings</t>
  </si>
  <si>
    <t>Accumulated Other Comprehensive Loss</t>
  </si>
  <si>
    <t>Noncontrolling Interest</t>
  </si>
  <si>
    <t>Beginning balance at Dec. 31, 2016</t>
  </si>
  <si>
    <t>Common stock shares outstanding, beginning balance (in shares) at Dec. 31, 2016</t>
  </si>
  <si>
    <t>Total comprehensive income</t>
  </si>
  <si>
    <t>Stock option exercises</t>
  </si>
  <si>
    <t>Stock option exercises (in shares)</t>
  </si>
  <si>
    <t>Stock based compensation</t>
  </si>
  <si>
    <t>Dividends</t>
  </si>
  <si>
    <t>Dividends for noncontrolling interests</t>
  </si>
  <si>
    <t>Ending balance at Dec. 31, 2017</t>
  </si>
  <si>
    <t>Common stock shares outstanding, ending balance (in shares) at Dec. 31, 2017</t>
  </si>
  <si>
    <t>Stock Issued During Period, Shares, Acquisitions</t>
  </si>
  <si>
    <t>Stock Issued During Period, Value, Acquisitions</t>
  </si>
  <si>
    <t>Equity from noncontrolling interests</t>
  </si>
  <si>
    <t>Ending balance at Mar. 31, 2018</t>
  </si>
  <si>
    <t>Common stock shares outstanding, ending balance (in shares) at Mar. 31, 2018</t>
  </si>
  <si>
    <t>Adoption of ASC Topic 606</t>
  </si>
  <si>
    <t>Condensed Consolidated Statements of Shareholders Equity (Unaudited) (Parentheticals) - $ / shares</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On January 8, 2018, we completed our acquisition (the “ Acquisition ”) of Vale Fertilizantes S.A. (now known as Mosaic Fertilizantes P&amp;K S.A. or the “ Acquired Business ”). Upon completion of the Acquisition, we became the leading fertilizer producer and distributor in Brazil. To reflect the fact that our Brazilian business is no longer strictly a distribution business and also the significance of our investment in the Brazil business, we realigned our business segments (the “ Realignment ”). Beginning in the first quarter of 2018, we report the results of the Mosaic Fertilizantes business as a new segment, along with the reportable other segments of Phosphates and Potash. After the Realignment,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 These results are now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reporting lag in our Condensed Consolidated Statements of Earning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consists of assets we acquired in the Acquisition, which includes five Brazilian phosphate rock mines; four chemical plants and a potash mine in Brazil. The segment also includes our legacy distribution business in South America which consists of sales offices, crop nutrient blending and bagging facilities, port terminals and warehouses in Brazil and Paraguay. We also have a majority interest in Fospar S.A. which owns and operates and SSP granulation plant in Brazil. Intersegment eliminations, unrealized mark-to-market gains/losses on derivatives, debt expenses, Streamsong Resort ® results of operations and the results of the China and India distribution businesses are included within Corporate, Eliminations and Other. See Note 17 of the Condensed Consolidated Financial Statements in this report for segment results.</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7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related accounts, including the valuation allowance against deferred income tax assets, inventory valuation and accruals for pending legal and environmental matters. Actual results could differ from these estimates.</t>
  </si>
  <si>
    <t>Recently Issued Accounting Guidance</t>
  </si>
  <si>
    <t>New Accounting Pronouncements and Changes in Accounting Principles [Abstract]</t>
  </si>
  <si>
    <t>Recently Issued Accounting Guidance Recently Adopted Accounting Pronouncements On January 1, 2018, we adopted ASC Topic 606, “Revenue from Contracts with Customers” and related amendments (“new revenue standard”) using the modified retrospective method applied to those revenue contracts which were not completed as of January 1, 2018. See Note 4 of our Notes to Condensed Consolidated Financial Statements for additional information regarding the impacts of the new revenue standard. In January 2016, the FASB issued guidance which addresses certain aspects of recognition, measurement, presentation, and disclosure of financial instruments. This guidance was effective for us beginning January 1, 2018, and did not have a material effect on our consolidated financial statements. Pronouncements Issued But Not Yet Adopted In February 2016, the FASB issued guidance which requires recognizing lease assets and lease liabilities on the balance sheet and disclosing key information about leasing arrangements. This guidance is effective for us beginning January 1, 2019, with early adoption permitted. The provisions of this guidance are to be applied using a modified retrospective approach, which requires application of the guidance for all periods presented. The FASB is currently considering relief from comparative period presentation. We have determined that we will not early adopt this guidance, and that we will utilize initial calculational guidance for existing leases provided in the standard for use in the modified retrospective approach. We are currently gathering information about our lease arrangements, and are evaluating provisions of our leases against the recognition requirements of the new guidance. Additionally, we have begun the process of implementing an information system solution and changes to internal procedures necessary to meet the requirements of the new guidance. We continue to evaluate potential technology and process solutions and continue to work to determine the impact this guidance will have on our consolidated financial statements. In December 2017, The U.S. Tax Cuts and Jobs Act (“ The Act ”) was enacted, significantly altering U.S. corporate income tax law. The FASB has issued guidance related to the newly enacted corporate income tax law changes enacted in December 2017. We are currently evaluating the potential impacts of the adoption of this guidance on our consolidated financial statements. See Note 7 of our Notes to Condensed Consolidated Financial Statements for additional information regarding the impacts of The Act.</t>
  </si>
  <si>
    <t>Other Financial Statement Data</t>
  </si>
  <si>
    <t>Other Financial Statement Data [Abstract]</t>
  </si>
  <si>
    <t>Other Financial Statement Data The following provides add i tional information concerning selected balance sheet accounts: March 31, December 31, Other current assets Income and other taxes receivable $ 219.8 $ 141.3 Prepaid expenses 86.8 69.0 Other 108.0 62.9 $ 414.6 $ 273.2 Other assets Restricted cash $ 34.3 $ 32.6 MRO inventory 135.6 114.8 Marketable securities held in trust 619.2 628.0 Indemnification asset 164.0 — Long-term receivable 113.2 — Other 586.5 492.1 $ 1,652.8 $ 1,267.5 Accrued liabilities Accrued dividends $ 2.2 $ 12.1 Payroll and employee benefits 149.9 159.5 Asset retirement obligations 116.1 98.1 Customer prepayments 196.9 140.4 Other 326.7 344.3 $ 791.8 $ 754.4 Other noncurrent liabilities Asset retirement obligations $ 998.4 $ 761.2 Accrued pension and postretirement benefits 280.7 53.7 Unrecognized tax benefits 33.5 33.5 Other 237.9 119.4 $ 1,550.5 $ 967.8</t>
  </si>
  <si>
    <t>Earnings Per Share</t>
  </si>
  <si>
    <t>Earnings Per Share [Abstract]</t>
  </si>
  <si>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March 31, 2018 2017 Net earnings (loss) attributable to Mosaic $ 42.3 $ (0.9 ) Basic weighted average number of shares outstanding 382.6 350.5 Dilutive impact of share-based awards 1.5 — Diluted weighted average number of shares outstanding 384.1 350.5 Basic net earnings per share attributable to Mosaic $ 0.11 $ — Diluted net earnings per share attributable to Mosaic $ 0.11 $ — A total of 2.7 million shares of Common Stock subject to issuance upon exercise of stock options for the three months ended March 31, 2018 and 3.4 million shares and for the three months ended March 31, 2017 , respectively, have been excluded from the calculation of diluted EPS as the effect would have been anti-dilutive.</t>
  </si>
  <si>
    <t>Income Taxes</t>
  </si>
  <si>
    <t>Income Tax Disclosure [Abstract]</t>
  </si>
  <si>
    <t>Income Taxes During the three months ended March 31, 2018 , gross unrecognized tax benefits decreased by $0.2 million to $33.2 million . The decrease related to worldwide tax positions and foreign currency translation. If recognized, approximately $19.3 million of the $33.2 million in unrecognized tax benefits would affect our effective tax rate and net earnings in future periods. We recognize interest and penalties related to unrecognized tax benefits as a component of our income tax provision. We had accrued interest and penalties totaling $4.3 million and $4.1 million as of March 31, 2018 and December 31, 2017 , respectively, that were included in other noncurrent liabilities in the Condensed Consolidated Balance Sheets. For the three months ended March 31, 2018 , tax expense specific to the period was a benefit of approximately $48.0 million . This consisted primarily of a partial release of $57.0 million of valuation allowances as a result of revisions to provisional estimates related to The Act. This was partially offset by a share-based excess cost of $1.6 million , a change in AMT refunds of $2.0 million , and changes in estimates related to prior years of $3.8 million .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 In the period ended March 31, 2018, we adopted new accounting requirements that provide the option to reclassify stranded income tax effects resulting from The Act from accumulated other comprehensive income (“ AOCI ”) to retained earnings. We did not elect to reclassify these effects of The Act from AOCI to retained earnings. 2017 Impacts of the Tax Cuts and Jobs Act On December 22, 2017, The Act was enacted, significantly altering U.S. corporate income tax law. The SEC issued Staff Accounting Bulletin 118, which allows companies to record reasonable estimates of enactment impacts where all of the underlying analysis and calculations are not yet complete (“ Provisional Estimates ”). The Provisional Estimates must be finalized within a one-year measurement period. Mosaic recorded its Provisional Estimates relating to The Act in the period ending December 31, 2017. The revisions recorded this period are still considered Provisional Estimates and may differ, possibly materially, due to, among other things, changes in interpretations and assumptions the Company has made, guidance that may be issued, and actions the Company may take as a result of The Act. For the three months ended March 31, 2017, tax expense specific to the period included an expense of $8.9 million , which primarily related to share-based excess cost. In addition to items specific to the period, our income tax rate was impacted by the mix of earnings across the jurisdictions in which we operate and by a benefit associated with depletion.</t>
  </si>
  <si>
    <t>Inventory Disclosure [Abstract]</t>
  </si>
  <si>
    <t>Inventories Inventories consist of the following: March 31, December 31, Raw materials $ 93.3 $ 37.8 Work in process 446.6 349.9 Finished goods 1,332.3 1,035.1 Final price deferred (a) 76.6 38.6 Operating materials and supplies 110.2 85.8 $ 2,059.0 $ 1,547.2 ______________________________ (a) Final price deferred is product that has shipped to customers, but the price has not yet been agreed upon.</t>
  </si>
  <si>
    <t>Goodwill and Intangible Assets Disclosure [Abstract]</t>
  </si>
  <si>
    <t>Goodwill Mosaic has goodwill of $1.8 billion at March 31, 2018 and $1.7 billion at December 31, 2017, respectively. We review goodwill for impairment annually in October or at any time events or circumstances indicate that the carrying value may not be fully recoverable, which is based on our accounting policy and GAAP. The changes in the carrying amount of goodwill, by reporting unit, are as follows: Phosphates Potash Mosaic Fertilizantes Corporate, Eliminations and Other Total Balance as of December 31, 2017 $ 492.4 $ 1,076.9 $ 124.3 $ — $ 1,693.6 Foreign currency translation — (24.8 ) (0.2 ) — (25.0 ) Allocation of goodwill due to Realignment — — (12.1 ) 12.1 — Goodwill acquired in Vale acquisition 92.0 — — — 92.0 Balance as of March 31, 2018 $ 584.4 $ 1,052.1 $ 112.0 $ 12.1 $ 1,760.6 We elected early adoption of ASU 2017-04 effective January 1, 2017, “Intangibles─Goodwill and Other (Topic 350): Simplifying the Test for Goodwill Impairment.” As a result, we removed Step 2 of the goodwill impairment test, which requires a hypothetical purchase price allocation. Goodwill impairment is now the amount by which a reporting unit’s carrying value exceeds its fair value, not to exceed the carrying amount of goodwill. Due to the Realignment and the Acquisition, we performed a review of goodwill as of January 8, 2018. Based on the proportionate share of business enterprise values (representative of the fair value) we have assigned a portion of goodwill to Corporate and Other. In performing our assessment, we estimated the fair value of each of our reporting units using the income approach, also known as the discounted cash flow (“ DCF ”) method. The income approach utilized the present value of cash flows to estimate fair value. The future cash flows for our reporting units were projected based on our estimates, at that time, for revenue, operating income and other factors (such as working capital and capital expenditures for each reporting unit). To determine if the fair value of each of our reporting units with goodwill exceeded its carrying value, we assumed sales volume growth rates based on our long-term expectations, our internal selling prices and raw material prices for years one through five, which were anchored in projections from CRU International Limited, an independent third party data source. Selling prices and raw material prices for years six and beyond were based on anticipated market growth. The discount rates used in our DCF method were based on a weighted-average cost of capital (“ WACC ”), determined from relevant market comparisons. A terminal value growth rate of 2% to 2.25% was applied to the final year of the projected period and reflected our estimate of stable growth. We then calculated a present value of the respective cash flows for each reporting unit to arrive at an estimate of fair value under the income approach. Finally, we compared our estimates of fair values for our reporting units, to our January 8, 2018 total public market capitalization, based on our common stock price at that date. In making this assessment, we considered, among other things, expectations of projected net sales and cash flows, assumptions impacting the WACC, changes in our stock price and changes in the carrying values of our reporting units with goodwill. We also considered overall business conditions including, among other things, a perception of oversupply in both Phosphates and Potash. Based on our quantitative evaluation at January 8, 2018, we determined that our Potash reporting unit had an estimated fair value that was not in significant excess of its carrying value. As a result, we concluded that the goodwill assigned to the Potash reporting unit was not impaired, but could be at risk of future impairment. We continue to believe that our long-term financial goals will be achieved. As a result of our analysis, we did not record a goodwill impairment charge. Our other reporting units have substantial fair value in excess of their carrying values. Assessing the potential impairment of goodwill involves certain assumptions and estimates in our model that are highly sensitive and include inherent uncertainties that are often interdependent and do not change in isolation such as product prices, raw material costs, WACC, and terminal value growth rate. If any of these are different from our assumptions, future tests may indicate an impairment of goodwill, which would result in non-cash charges, adversely affecting our results of operations. Of the factors discussed above, WACC is more sensitive than others. Assuming that all other components of our fair value estimate remain unchanged, a change in the WACC would have the following effect on estimated fair values in excess of carrying values for our Potash Reporting Unit: Sensitivity Analysis - Percent of Fair Values in Excess of Carrying Values Current WACC WACC Decreased by 50 Basis Points WACC Decreased by 25 Basis Points WACC Increased by 25 Basis Points WACC Increased by 50 Basis Points Potash Reporting Unit 16.7% 23.5% 20.1% 13.2% 9.6% We are required to perform our next annual goodwill impairment analysis as of October 31, 2018. It is possible that, during the remainder of 2018 or beyond, business conditions could deteriorate from the current state, raw material or product price projections could decline significantly from current estimates, or our common stock price could decline significantly. If assumed net sales and cash flow projections are not achieved or our common stock price significantly declines from current levels, book values of certain operations could exceed their fair values, which may result in goodwill impairment charges in future periods. It is not possible at this time to determine if any such future impairment charge would result or, if it does, whether such charge would be material.</t>
  </si>
  <si>
    <t>Marketable Securities Held in Trusts</t>
  </si>
  <si>
    <t>Investments, Debt and Equity Securities [Abstract]</t>
  </si>
  <si>
    <t>Marketable Securities Held in Trusts In August 2016, Mosaic deposited $630 million into two trust funds (together, the “ RCRA Trusts ”) created to provide cash financial assurance for the estimated costs (“ Gypstack Closure Costs ”) of closure and long term care of our Florida and Louisiana phosphogypsum management systems (“ Gypstacks ”), as described further in Note 11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There were no other-than-temporary impairment write-downs on available-for-sale securities during the three months ended March 31, 2018 .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 estimated fair value of the investments in the RCRA Trusts as of March 31, 2018 and December 31, 2017 are as follows: March 31, 2018 Amortized Cost Gross Unrealized Gains Gross Unrealized Losses Fair Value Level 1 Cash and cash equivalents $ 3.5 $ — $ — $ 3.5 Level 2 Corporate debt securities 176.5 0.1 (5.1 ) 171.5 Municipal bonds 185.1 0.2 (4.4 ) 180.9 U.S. government bonds 265.9 1.1 (5.4 ) 261.6 Total $ 631.0 $ 1.4 $ (14.9 ) $ 617.5 December 31, 2017 Amortized Cost Gross Unrealized Gains Gross Unrealized Losses Fair Value Level 1 Cash and cash equivalents $ 1.2 $ — $ — $ 1.2 Level 2 Corporate debt securities 186.1 0.4 (2.2 ) 184.3 Municipal bonds 184.5 0.5 (2.7 ) 182.3 U.S. government bonds 261.7 — (4.4 ) 257.3 Total $ 633.5 $ 0.9 $ (9.3 ) $ 625.1 The following tables show gross unrealized losses and fair values of the RCRA Trusts' available-for-sale securities that have been in a continuous unrealized loss position deemed to be temporary as of March 31, 2018 and December 31, 2017 . March 31, 2018 December 31, 2017 Less than 12 months Less than 12 months Fair Value Gross Unrealized Losses (a) Fair Value Gross Unrealized Losses (a) Corporate debt securities $ 75.3 $ (1.9 ) $ 44.3 $ (0.3 ) Municipal bonds 79.7 (0.9 ) 64.5 (0.5 ) U.S. government bonds 152.2 (5.4 ) 255.0 (4.4 ) Total $ 307.2 $ (8.2 ) $ 363.8 $ (5.2 ) March 31, 2018 December 31, 2017 Greater than 12 months Greater than 12 months Fair Value Gross Unrealized Losses (a) Fair Value Gross Unrealized Losses (a) Corporate debt securities $ 86.8 $ (3.2 ) $ 100.4 $ (1.9 ) Municipal bonds 79.5 (3.5 ) 83.3 (2.2 ) U.S. government bonds — — — — Total $ 166.3 $ (6.7 ) $ 183.7 $ (4.1 ) ______________________________ (a) Represents the aggregate of the gross unrealized losses that have been in a continuous unrealized loss position as of March 31, 2018 and December 31, 2017 . The following table summarizes the balance by contractual maturity of the available-for-sale debt securities invested by the RCRA Trusts as of March 31, 2018 . Actual maturities may differ from contractual maturities because the issuers of the securities may have the right to prepay obligations before the underlying contracts mature. March 31, 2018 Due in one year or less $ 34.0 Due after one year through five years 306.8 Due after five years through ten years 132.6 Due after ten years 140.6 Total debt securities $ 614.0 Realized gains and (losses), which were determined on a specific identification basis, were zero and $(4.9) million , respectively, for the three months ended March 31, 2018 and $0.3 million and $(1.9) million , respectively, for the three months ended March 31, 2017 .</t>
  </si>
  <si>
    <t>Asset Retirement Obligations</t>
  </si>
  <si>
    <t>Asset Retirement Obligation Disclosure [Abstract]</t>
  </si>
  <si>
    <t>Asset Retirement Obligation Disclosure</t>
  </si>
  <si>
    <t>Asset Retirement Obligations We recognize our estimated asset retirement obligations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 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in millions) Three Months Ended Year Ended December 31, 2017 AROs, beginning of period $ 859.3 $ 849.9 Liabilities acquired in the Acquisition 255.0 — Liabilities incurred 6.6 27.1 Liabilities settled (11.9 ) (64.8 ) Accretion expense 12.1 25.7 Revisions in estimated cash flows 2.6 15.7 Foreign currency translation (9.2 ) 5.7 AROs, end of period 1,114.5 859.3 Less current portion 116.1 98.1 $ 998.4 $ 761.2 North America Gypstack Closure Costs A majority of our ARO relates to Gypstack Closure Costs.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the “ LDEQ ”)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2015 Consent Decrees became effective on August 5, 2016 and require the following: • Payment of a cash penalty of approximately $8.0 million , in the aggregate, which was made in August 2016. • Payment of up to $2.2 million to fund specific environmental projects unrelated to our facilities, substantially all of which was paid in 2016 and 2017. • Modification of certain operating practices and undertaking certain capital improvement projects over a period of several years that are expected to result in capital expenditures likely to exceed $200 million in the aggregate. • Provision of additional financial assurance for the estimated Gypstack Closure Costs for Gypstacks at the covered facilities. The RCRA Trusts are discussed below and in Note 10 to our Condensed Consolidated Financial Statements. We issued a $50 million letter of credit in 2017 to further support our financial assurance obligations under the Florida 2015 Consent Decree. In addition, we have agreed to guarantee the difference between the amounts held in each RCRA Trust (including any earnings) and the estimated closure and long-term care costs. As of December 31, 2017 , the undiscounted amount of our Gypstack Closure Costs ARO associated with the facilities covered by the 2015 Consent Decrees, determined using the assumptions used for financial reporting purposes, was approximately $1.4 billion and the present value of our Gypstack Closure Costs ARO reflected in our Consolidated Balance Sheet for those facilities was approximately $420 million . In 2016, we deposited cash, in the total amount of $630 million , into the RCRA Trusts to provide financial assurance as required under the 2015 Consent Decrees. See Note 10 to our Condensed Consolidated Financial Statements. The amount deposited corresponds to a material portion of our estimated Gypstack Closure Costs ARO associated with the covered facilities. Plant City and Bonnie Facilities. As part of the CF Phosphate Assets Acquisition, we assumed certain ARO related to Gypstack Closure Costs at both the Plant City Facility and a closed Florida phosphate concentrates facility in Bartow, Florida (the “Bonnie Facility”) that we acquired. Associated with these assets are two related financial assurance arrangements for which we became responsible and that provide sources of funds for the estimated Gypstack Closure Costs for these facilities, pursuant to federal or state law, which the government can draw against in the event we cannot perform such closure activities. One was initially a trust (the “Plant City Trust”) established to meet the requirements under a consent decree with EPA and the FDEP with respect to RCRA compliance at Plant City that also satisfied Florida financial assurance requirements at that site. Beginning in September 2016, as a substitute for the financial assurance provided through the Plant City Trust, we have provided financial assurance for Plant City in the form of a surety bond delivered to EPA (the “Plant City Bond”), currently in the amount of $245.6 million , reflecting our updated closure cost estimates as of December 31, 2017. The other is a trust fund (the “Bonnie Facility Trust”) established to meet the requirements under Florida financial assurance regulations that apply to the Bonnie Facility. The balance in the Bonnie Facility Trust in $20.9 million as of December 31, 2017. Both financial assurance funding obligations require estimates of future expenditures that could be impacted by refinements in scope, technological developments, new information, cost inflation, changes in regulations, discount rates and the timing of activities. We are also permitted to satisfy our financial assurance obligations with respect to the Bonnie and Plant City Facilities by means of alternative credit support, including surety bonds or letters of credit. Under our current approach to satisfying applicable requirements, additional financial assurance would be required in the future if increases in cost estimates exceed the face amount of the Plant City Bond or the amount held in the Bonnie Facility Trust. At March 31, 2018 and December 31, 2017 , the aggregate amount of ARO associated with the Plant City and Bonnie Facilities that was included in our consolidated balance sheet was $98.3 million and $97.7 million , respectively. The aggregate amount represented by the Plant City Bond exceeds the aggregate amount of ARO associated with that Facility because the amount of financial assurance we are required to provide represents the aggregate undiscounted estimated amount to be paid by us in the normal course of our Phosphates business over a period that may not end until three decades or more after the Gypstack has been closed, whereas the ARO included in our Condensed Consolidated Balance Sheet reflects the discounted present value of those estimated amounts.</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99.3 million and $35.1 million as of March 31, 2018 and December 31, 2017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 In August 2016, a sinkhole developed under one of the two cells of the active Gypstack at our New Wales facility in Polk County, Florida, resulting in process water from the stack draining into the sinkhole. The incident was reported to the FDEP and EPA and in October 2016 our subsidiary, Mosaic Fertilizer, entered into a consent order (the “ Order ”) with the FDEP relating to the incident under which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with recommendations to address any identified issues; and provide financial assurance of no less than $40.0 million , which we have done without the need for any expenditure of corporate funds through satisfaction of a financial strength test and Mosaic parent guarantee. The Order did not require payment of civil penalties relating to the incident. In 2016, we recorded expenses and related accruals of approximately $70.0 million , reflecting our estimated costs related to the sinkhole. At June 30, 2017 we accrued an additional $14.0 million , in part due to refinements in our estimates as repairs progressed and because we determined that a portion of the sinkhole was wider than previously estimated. As of March 31, 2018, we had incurred approximately $72.8 million in remediation and sinkhole-related costs and we estimate that the remaining cost to complete and implement the remediation plan and comply with our responsibilities under the Order as described above will be approximately $11.2 million . There are, however, uncertainties in estimating these costs. Additional expenditures could be required in the future for additional remediation or other measures in connection with the sinkhole including if, for example, FDEP or EPA were to request additional measures to address risks presented by the Gypstack, and these expenditures could be material. In addition, we are unable to predict at this time what, if any, impact the New Wales water loss incident will have on future Florida permitting efforts. EPA RCRA Initiative . We have certain financial assurance and other obligations under consent decrees and a separate financial assurance arrangement relating to our facilities in Florida and Louisiana. These obligations are discussed in Note 11 of our Notes to Condensed Consolidated Financial Statements. EPA EPCRA Initiative . In July 2008,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are negotiating the terms of a settlement with EPA that would resolve both the violations alleged in the CF NOV, and violations which EPA may contend, but have not asserted, exist at the sulfuric acid plants at our other facilities in Florida. Based on the current status of the negotiations, we expect that our commitments will include an agreement to reduce our sulfur dioxide emissions over the next five years to comply with a sulfur dioxide ambient air quality standard enacted by EPA in 2010. We do not expect that any related penalties assessed against us as part of a potential settlement would be material. In the event we are unable to finalize agreement on the terms of the settlement,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CF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The South Pasture Extension . In November 2016, the Army Corps of Engineers (the “ Corps ”) issued a federal wetlands permit under the Clean Water Act for mining an extension of our South Pasture phosphate rock mine in central Florida. On December 20, 2016, the Center for Biological Diversity, ManaSota-88, People for Protecting Peace River and Suncoast Waterkeeper issued a 60-day notice of intent to sue the Corps and the U.S. Fish and Wildlife Service (the “ Service ”) under the federal Endangered Species Act regarding actions taken by the Corps and the Service in connection with the issuance of the permit. On March 15, 2017, the same group filed a complaint against the Corps, the Service and the U.S. Department of the Interior in the U.S. District Court for the Middle District of Florida, Tampa Division. The complaint alleges that various actions taken by the Corps and the Service in connection with the issuance of the permit, including in connection with the Service's biological opinion and the Corps' reliance on that biological opinion, violated substantive and procedural requirements of the federal Clean Water Act (“ CWA ”), the National Environmental Policy Act (“ NEPA ”) and the Endangered Species Act (the “ ESA ”), and were arbitrary, capricious, an abuse of discretion, and otherwise not in accordance with law, in violation of the Administrative Procedure Act (the “ APA ”). As to the Corps, plaintiffs allege in their complaint, among other things, that the Corps failed to conduct an adequate analysis under the CWA of alternatives, failed to fully consider the effects of the South Pasture extension mine, failed to take adequate steps to minimize potential adverse impacts and violated the ESA by relying on the Service's biological opinion to determine that its permitting decision is not likely to adversely affect certain endangered or rare species. As to the Service, plaintiffs allege in their complaint, among other things, that the Service's biological opinion fails to meet statutory requirements, that the Service failed to properly consider impacts and adequately assess the cumulative effects on certain species, and that the Service violated the ESA in finding that the South Pasture extension mine is not likely to adversely affect certain endangered or rare species. The plaintiffs are seeking relief including (i) declarations that the Corps' decision to issue the permit violated the CWA, NEPA, the ESA and the APA and that its NEPA review violated the law; (ii) declarations that the Service's biological opinion violated applicable law and that the Corps' reliance on the biological opinion violated the ESA; (iii) orders that the Corps rescind the permit, that the Service withdraw its biological opinion and related analyses and prepare a biological opinion that complies with the ESA; and (iv) that the Corps be preliminarily and permanently enjoined from authorizing any further action under the permit until it complies fully with the requirements of the CWA, NEPA, the ESA and the APA. On March 31, 2017, Mosaic's motion for intervention was granted with no restrictions. Plaintiffs filed an amended complaint on June 2, 2017, without any new substantive allegations, and on June 28, 2017, Mosaic (as intervenor) and separately, the defendants, filed answers to the amended complaint. On June 30, 2017, the plaintiffs filed a motion for summary judgment, arguing that the permit should not have been issued. On July 15, 2017, Mosaic filed a response in opposition to the plaintiffs' motion, and on July 28, 2017, Mosaic filed its own motion for summary judgment. On December 14, 2017 the Tampa District Court granted Mosaic’s motion for summary judgment in favor of Mosaic and the government defendants, and denied the plaintiffs’ motion to supplement the administrative record. On February 12, 2018, the plaintiffs filed an appeal with the U.S. Court of Appeals for the Eleventh Circuit of the Tampa District Court decision. We believe the plaintiffs' claims in this case are without merit and we intend to vigorously defend the Corps' issuance of the South Pasture extension permit and the Service's biological opinion. However, if the plaintiffs were to prevail in this case, we would be prohibited from continuing to mine the South Pasture extension, and obtaining new or modified permits could significantly delay our resumption of mining and could result in more onerous mining conditions. This could have a material effect on our future results of operations, reduce future cash flows from operations, and in the longer term, conceivably adversely affect our liquidity and capital resources. MicroEssentials®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complaint alleges that our production of MicroEssentials ® SZ, one of several types of the MicroEssentials ® value-added ammoniated phosphate crop nutrient products that we produce, infringes on a patent held by the plaintiffs since 2001 and which would expire in 2018. Plaintiffs have since asserted that other MicroEssentials ®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hrough an order entered by the court on September 25, 2014, Cargill was dismissed as a defendant, and the two original plaintiffs were replaced by a single plaintiff, JLSMN LLC, an entity to whom the patents were transferred. The Missouri District Court stayed the lawsuit pending an ex parte reexamination of plaintiff's current patent claims by the U.S. Patent and Trademark Office (the “ PTO ”). That ex parte reexamination has now ended. On September 12, 2012, however, Shell Oil Company (“ Shell ”)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inter partes reexamination, on December 11, 2012, the PTO issued an initial rejection of all of plaintiff's remaining patent claims. On September 12, 2013, the PTO reversed its initial rejection of the plaintiff's remaining patent claims and allowed them to stand. Shell appealed the PTO’s decision. On June 7, 2016, the Patent Trial and Appeal Board, the highest appellate authority within the PTO, issued a final decision holding that all claims initially allowed to the plaintiff by the PTO examiner should instead have been found invalid. On July 18, 2016, plaintiff appealed the Patent Trial and Appeal Board’s decision to the United States Court of Appeals for the Federal Circuit. On November 8, 2017, the Federal Circuit Court of Appeals affirmed the Patent Trial and Appeal Board’s decision, resulting in no remaining claims against us. On March 6, 2018, the plaintiff filed a petition for a writ of certiorari with the United States Supreme Court with respect to the November 8, 2017 ruling of the Federal Circuit Court of Appeals. The stay in the Missouri District Court litigation is expected to remain in place during the appellate proceedings.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Brazil Legal Contingencies Our Brazilian subsidiaries are engaged in a number of judicial and administrative proceedings regarding labor, environmental, and civil claims. We estimate that our maximum potential liability with respect to these claims is approximately $1.4 billion , which refers to the claims’ alleged aggregate damages. We estimate, that our probable aggregate loss with respect to these claims is approximately $40 million . Approximately $741.8 million of the maximum potential liability relates to labor claims, such as in-house and third 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32 million , which is included in accrued liabilities in our Condensed Consolidated Balance Sheets at March 31, 2018. Based on Brazil legislation and the current status of similar labor cases involving unrelated companies, we believe we have recorded adequate accruals. If the status of similar cases involving unrelated companies were to change in the future, our maximum exposure could increase and additional accruals could be required. Approximately $7.5 million of the above mentioned $32 million reserves relates to a purported class action filed by one of the unions pleading additional payment for occupational hazard due to the alleged exposure of miners, who work at the Company’s potash mine at Rosário do Catete, Sergipe, to explosive gases that could be found during the mining process. The matter currently is before the Brazilian Labor Supreme Court (TST); however, the rulings rendered by the previous courts were not in favor of the Company. The environmental judicial and administrative proceedings claims allege aggregate damages and/or fines in excess of $163.9 million ; however, we estimate that our probably aggregate loss regarding these claims is approximately $5.7 million , which has been accrued at March 31, 2018. The majority of the reserves relates to an execution action filed in 2012 by the State Public Prosecutor Office, to enforce the payment of fines due to a delay by the Company in complying with a commitment agreement provision for constructing an effluent treatment plant. Our Brazilian subsidiaries also have certain other civil contingent liabilities with respect to judicial, administrative and arbitration proceedings and claims related to contract disputes, pension plan matters, real state disputes and other civil matters arising in the ordinary course of business. These claims allege aggregate damages in excess of $508.9 million . We estimate that the probable aggregate loss with respect to these matters is approximately $2.6 million . Approximately $346.8 million of this maximum potential liability relates to a lawsuit, filed in 2016, by Fundação Petrobrás de Seguridade Social - Petros (“ Petro s”), seeking the payment of alleged actuarial debts regarding the Company’s pension plan sponsorship. In February 2018, the court held that the claim was without merit due to the existence of an arbitration clause in the pension plan contract that was not observed by Petros. Uberaba Judicial Settlement In 2008, the federal public prosecutor filed a public civil action requesting the Company to adopt several measures to mitigate soil and water contamination related to the Gypstack operation at Uberaba, including compensation for alleged social and environmental damages. In 2014, our predecessor subsidiary in Brazil entered into a judicial settlement with the federal public prosecutor, the State of Minas Gerais public prosecutor and the federal environmental agency (IBAMA). Under this agreement, we agreed to implement remediation measures; promote the construction of a liner under the Gypstack water ponds and lagoons to provide a barrier between the ground and the impounded acidic water; perform additional monitoring of the groundwater and soil quality and act to assess and remediate in the event monitored off-site water and soil does not comply with applicable standards; create a private reserve of natural heritage and to pay compensation in the amount of approximately $1.0 million . We are currently acting in compliance with our obligations under the judicial settlement and are expect them to be completed by December 31, 2023. Uberaba EHS Class Action In 2013, the public prosecutor filed a class action claiming that our predecessor company in Brazil should be compelled to comply with labor safety rules and respect the provisions related to working hours set in Brazilian legislation. This claim was based on an inspection conducted by the Labor and Employment Ministry in 2010, following which we were fined for not complying with several labor regulations. We filed our defense, claiming that we complied with labor regulations and that the assessment carried out by the inspectors in 2010 was abusive, requesting an expert examination to confirm the facts. Upon the initial hearing, the court determined to order an examination to determine whether there has been any non-compliance with labor regulations. The examination is currently pending. The amount involved in the proceeding is $37 million . Brazil Tax Contingencies Our Brazilian subsidiaries are engaged in a number of judicial and administrative proceedings, including audits, relating to various non-income tax matters. We estimate that our maximum potential liability with respect to these matters is approximately $392 million . Of that total, $197 million is contractually required to be indemnified by Vale S.A. Approximately $284 million of the maximum potential liability relates to a Brazilian federal value added tax, PIS and Cofins, tax credit cases, while the majority of the remaining amount relates to various other non-income tax cases such as value-added taxes. The maximum potential liability can increase with new audits. Based on Brazil legislation and the current status of similar tax cases involving unrelated taxpayers, we believe we have recorded adequate accruals, which are immaterial, for the probable non-indemnified liability with respect to these Brazilian judicial and administrative proceedings. If the status of similar cases involving unrelated taxpayers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As of March 31, 2018 and December 31, 2017 , the gross asset position of our derivative instruments was $8.1 million and $15.6 million , respectively, and the gross liability position of our liability instruments was $44.7 million and $26.7 million , respectively. Due to the Acquisition, our foreign currency derivatives have increased in 2018.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We apply fair value hedge accounting treatment to our fixed-to-floating interest rat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These fair value hedges are considered to be highly effective and, thus, as of March 31, 2018 , the impact on earnings due to hedge ineffectiveness was immaterial. Consistent with Mosaic's intent to have floating rate debt as a portion of its outstanding debt, as of March 31, 2018 we held fixed-to-floating interest rate swap agreements related to our 4.25% senior notes due 2023. As of March 31, 2018 and December 31, 2017 , the following is the total absolute notional volume associated with our outstanding derivative instruments: (in millions of Units) March 31, December 31, Derivative Instrument Derivative Category Unit of Measure Foreign currency derivatives Foreign currency US Dollars 1,219.9 813.5 Interest rate derivatives Interest rate US Dollars 585.0 585.0 Natural gas derivatives Commodity MMbtu 54.1 43.0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March 31, 2018 and December 31, 2017 , was $34.2 million and $15.0 million , respectively. We have no cash collateral posted in association with these contracts. If the credit-risk-related contingent features underlying these agreements were triggered on March 31, 2018 , we would have been required to post $33.1 million of collateral assets, which are either cash or U.S. Treasury instruments, to the counterparties. Counterparty Credit Risk 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densed Consolidated Balance Sheets at fair value on a recurring basis: Foreign Currency Derivatives -The foreign currency derivative instruments that we currently use are forward contracts and zero-cost collars, which typically expire within eighteen months .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March 31, 2018 and December 31, 2017 , the gross asset position of our foreign currency derivative instruments was $6.2 million and $15.4 million , respectively, and the gross liability position of our foreign currency derivative instruments was $11.9 million and $6.5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March 31, 2018 and December 31, 2017 , the gross asset position of our commodity derivative instruments was $0.6 million and $0.1 million , respectively, and the gross liability position of our commodity instruments was $16.2 million and $17.9 million , respectively.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As of March 31, 2018 and December 31, 2017 , the gross asset position of our interest rate swap instruments was zero and $0.1 million , respectively, and the gross liability position of our interest rate swap instruments was $15.3 million and $2.3 million , respectively. Financial Instruments The carrying amounts and estimated fair values of our financial instruments are as follows: March 31, 2018 December 31, 2017 Carrying Amount Fair Value Carrying Amount Fair Value Cash and cash equivalents $ 659.4 $ 659.4 $ 2,153.5 $ 2,153.5 Receivables, net 708.4 708.4 642.6 642.6 Accounts payable 679.4 679.4 540.9 540.9 Structured accounts payable arrangements 426.7 426.7 386.2 386.2 Short-term debt (a) 71.8 71.8 6.1 6.1 Long-term debt, including current portion 5,073.9 5,219.2 5,221.6 5,431.8 ______________________________ (a) Includes approximately $47 million related to a collateralized subsidy payment by the Government of India which was repaid in April 2018.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Related Party Transactions</t>
  </si>
  <si>
    <t>Related Party Transactions [Abstract]</t>
  </si>
  <si>
    <t>Related Party Transactions We enter into transactions and agreements with certain of our non-consolidated companies and other related parties from time to time. As of March 31, 2018 and December 31, 2017 , the net amount due from (to) our non-consolidated companies totaled $91.4 million and $(45.4) million , respectively. The Condensed Consolidated Statements of Earnings included the following transactions with our non-consolidated companies: Three months ended March 31, 2018 2017 Transactions with non-consolidated companies included in net sales $ 114.1 $ 149.6 Transactions with non-consolidated companies included in cost of goods sold 203.7 162.3 As part of the Acquisition, we entered into various long-term supply agreements with Vale S.A. to provide sulfur, ammonia and phosphate rock for their Cubatao fertilizer business. These contracts are at market prices. We earned approximately $1 million under these agreements in the three months ended March 31, 2018. As part of the MWSPC joint venture, we market approximately 25% of the MWSPC production for which approximately $1 million is included in revenue for the three months ended March 31, 2018. In November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determined beginning in 2015 that we are the primary beneficiary of GMS, a variable interest entity, and at that time we consolidated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t March 31, 2018 and December 31, 2017, $74.5 million and $73.2 million in bridge loans, respectively, which are eliminated in consolidation, were outstanding, relating to a cancelled second barge and the remaining tug. Reserves against the bridge loan of approximately $54.2 million were recorded through December 31, 2017, and no additional charges have been recorded in 2018. The construction of the remaining tug, funded by the bridge loan advances in excess of the reserves, is recorded within construction in-progress within our consolidated balance sheet. Several subsidiaries of Savage operate vessels utilized by Mosaic under time charter arrangements, including the ammonia tug and barge unit.</t>
  </si>
  <si>
    <t>Acquisition of Mosaic Fertilizantes P&amp;K S.A.</t>
  </si>
  <si>
    <t>Business Combinations [Abstract]</t>
  </si>
  <si>
    <t>Business Combination Disclosure</t>
  </si>
  <si>
    <t>Acquisition of Mosaic Fertilizantes P&amp;K S.A. On December 19, 2016, we entered into an agreement with Vale S.A. (“ Vale ”) and Vale Fertilizer Netherlands B.V. (“ Vale Netherlands ” and, together with Vale and certain of its affiliates, the “ Sellers ”) to acquire all of the issued and outstanding capital stock of the now Acquired Business, for a purchase price of (i) $1.25 billion in cash (subject to adjustments) and (ii) 42,286,874 shares of our Common Stock. The agreement was amended by a letter agreement dated December 28, 2017 to, among other things, reduce the cash portion of the purchase price to $1.15 billion and the number of shares to be issued to 34,176,574 . On January 8, 2018 we completed the Acquisition. The aggregate consideration paid by Mosaic at closing was $1.08 billion in cash (after giving effect to certain adjustments based on matters such as the working capital of the Acquired Business, which were estimated at the time of closing) and 34,176,574 shares of our Common Stock, par value $0.01 per share (“ Common Stock ”) which was valued at $26.92 per share at closing. The final purchase price is subject to determination of the actual working capital of the Acquired Business at closing, a fair value determination of potential contingent consideration of up to $260 million , and evaluation of other consideration associated with assumed liabilities. This acquisition allows us to expand our business in the fast-growing Brazilian agricultural market. Following the Acquisition, we are the leading fertilizer production and distribution company in Brazil. The assets we acquired include five Brazilian phosphate rock mines, four chemical plants, a potash mine in Brazil, the Sellers’ 40% economic interest in the joint venture which owns the Miski Mayo phosphate rock mine in the Bayovar region of Peru, in which we already held a 35% economic interest, and a potash project in Kronau, Saskatchewan. On the closing date, we also entered into an investor agreement (“ Investor Agreement ”) with Vale and Vale Fertilizer Netherlands B.V. that governs certain rights of and restrictions on Vale, Vale Fertilizer Netherlands B.V. and their respective affiliates (the “ Vale Stockholders ”) in connection with the shares of our Common Stock they own as a result of the Acquisition. These include certain rights to designate two individuals to our board of directors. In connection with the closing of the Acquisition, our board of directors was increased by one director, with Vale designating a new director for appointment to the board. The Vale Stockholders are also subject to certain transfer and standstill restrictions. In addition, until the later of the third anniversary of the closing and the date on which our board of directors no longer includes any Vale designees, the Vale Stockholders will agree to vote their shares of our stock (i) with respect to the election of directors, in accordance with the recommendation of our board of directors and (ii) with respect to any other proposal or resolution, at their election, either in the same manner as and in the same proportion to all voting securities that are not beneficially held by the Vale Stockholders are voted, or in accordance with the recommendation of our board of directors. Also under the Investor Agreement, the Vale Stockholders will be entitled to certain demand and to customary piggyback registration rights, beginning on the second anniversary of the closing of the transaction. As of March 31, 2018 , the fair value allocation for the Acquisition is preliminary and will be finalized when the valuation and the related internal controls over financial reporting are completed. Differences between the preliminary and final allocation could be material. Our estimates and assumptions are subject to change during the measurement period (up to one year from the closing of the acquisition), as we finalize the accounting of the purchase price of the assets acquired and liabilities assumed. The primary areas of the purchase price allocation that are not yet finalized relate to property, plant and equipment, mineral reserves, goodwill, inventory, contingencies, AROs, indirect taxes and deferred income taxes. We continue to review the significant amount of data and assumptions used in these areas which could cause a reallocation of our purchase price. The following table is a preliminary allocation of the assets acquired and the liabilities we assumed in the Acquisition as of January 8, 2018, the date of the Acquisition: Total current assets $ 602.8 Property, plant and equipment, net 2,364.9 Investments in nonconsolidated companies 6.6 Goodwill 92.0 Deferred income taxes 270.6 Other assets 427.1 Total assets acquired 3,764.0 Total current liabilities 476.4 Other noncurrent liabilities 834.7 Total liabilities assumed 1,311.1 Net identifiable assets acquired 2,452.9 Noncontrolling interest (462.9 ) Working capital adjustments 10.0 Cash and cash equivalents acquired (86.1 ) Total consideration transferred (net of cash acquired) $ 1,913.9 Recognized goodwill is attributable to the Miski Mayo portion of the Acquisition and is reflected in the Phosphates segment. Mosaic gained control of the Miski Mayo mine through the acquisition of the Seller’s 40% economic interest, for a total ownership interest of 75% , and began to consolidate the operations of Miski Mayo effective as of the closing date of the Acquisition. This was accounted for as a step acquisition and required us to remeasure the previously owned equity interest to fair value as of the acquisition date. Their balances are shown in the respective line items above. As part of the Acquisition, a Brazilian company, Terras Brasil Ltda (“Brazil Landco”), was incorporated for the purpose of owning and transferring control of certain property from the Sellers to Mosaic. Brazil Landco is 51% owned by Vale S.A. or one of its subsidiaries and 49% owned by Mosaic. Mosaic is the primary beneficiary of Brazil Landco, a variable interest entity, and began to consolidate its operations effective as of the closing date of the Acquisition. We recognized approximately $30.3 million and $2.5 million of acquisition and integration costs that were expensed during the three months ended March 31, 2018 and 2017 , respectively. These costs are included within other operating expense in the Condensed Consolidated Statement of Earnings. The Acquisition contributed revenues of $264.5 million and net earnings of $29.1 million from January 8, 2018 through March 31, 2018, excluding the effects of the acquisition and integration costs described above. The following unaudited pro forma information presents the combined results of Mosaic and the acquired entities as if Mosaic had completed the Acquisition on January 1, 2017. As required by GAAP,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Three months ended March 31, 2017 Net sales $ 1,824.3 Net earnings attributable to Mosaic $ (37.6 ) Basic net earnings per share attributable to Mosaic $ (0.10 ) Diluted net earnings per share attributable to Mosaic $ (0.10 )</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 results of operations and the results of the China and India distribution businesses are included within Corporate, Eliminations and Other. Segment information for the three months ended March 31, 2018 and 2017 was as follows: Phosphates Potash Mosaic Fertilizantes Corporate, Eliminations and Other (a) Total Three months ended March 31, 2018 Net sales to external customers $ 764.2 $ 401.5 $ 665.3 $ 102.7 $ 1,933.7 Intersegment net sales 101.7 2.2 — (103.9 ) — Net sales 865.9 403.7 665.3 (1.2 ) 1,933.7 Gross margin 96.5 102.4 59.2 (16.0 ) 242.1 Canadian resource taxes — 26.3 — — 26.3 Gross margin (excluding Canadian resource taxes) 96.5 128.7 59.2 (16.0 ) 268.4 Operating earnings (loss) 60.0 73.8 8.8 (61.9 ) 80.7 Depreciation, depletion and amortization expense 99.3 75.6 37.2 5.4 217.5 Capital expenditures 100.2 103.8 17.9 1.4 223.3 Three months ended March 31, 2017 Net sales to external customers $ 670.9 $ 410.2 $ 427.2 $ 69.8 $ 1,578.1 Intersegment net sales 168.2 3.9 — (172.1 ) — Net sales 839.1 414.1 427.2 (102.3 ) 1,578.1 Gross margin 56.5 69.4 18.3 (14.6 ) 129.6 Canadian resource taxes — 23.3 — — 23.3 Gross margin (excluding Canadian resource taxes) 56.5 92.7 18.3 (14.6 ) 152.9 Operating earnings (loss) 16.7 35.8 4.6 (27.0 ) 30.1 Depreciation, depletion and amortization expense 79.8 68.4 4.4 6.2 158.8 Capital expenditures 103.4 105.5 8.4 6.5 223.8 Total Assets As of March 31, 2018 $ 8,258.6 $ 8,086.6 $ 4,329.9 $ (222.8 ) $ 20,452.3 As of December 31, 2017 7,700.6 8,301.7 1,376.7 1,254.4 18,633.4 ______________________________ (a) The “Corporate, Eliminations and Other” category includes the results of our ancillary distribution operations in India and China. Distribution operations in India and China had revenues and gross margin of $89.4 million and $10.1 million , respectively, for the three months ended March 31, 2018 and $60.1 million and $9.4 million , respectively, for the three months ended March 31, 2017. Financial information relating to our operations by geographic area is as follows: Three Months Ended March 31, (in millions) 2018 2017 Net sales (a) : Brazil $ 688.6 $ 423.3 Canada 126.1 87.9 Canpotex (b) 110.6 145.7 Australia 83.9 66.0 China 62.9 45.3 Mexico 59.0 33.9 India 32.3 14.7 Japan 28.5 14.8 Colombia 26.4 26.0 Chile 15.7 2.5 Paraguay 14.5 21.7 Peru 11.5 13.8 Thailand 8.0 5.0 Argentina 6.8 7.1 Malaysia 5.9 0.5 Honduras 5.7 5.0 Other 16.3 19.2 Total international countries 1,302.7 932.4 United States 631.0 645.7 Consolidated $ 1,933.7 $ 1,578.1 ______________________________ (a) Revenues are attributed to countries based on location of customer. (b) The export association of the Saskatchewan potash producers. Net sales by product type for the three months ended March 31, 2018 and 2017 are as follows: Three Months Ended March 31, (in millions) 2018 2017 Sales by product type: Phosphate Crop Nutrients $ 636.9 $ 457.3 Potash Crop Nutrients 463.3 423.2 Crop Nutrient Blends 268.4 288.8 Specialty Products (a) 374.5 316.8 Phosphate Rock 21.8 — Other (b) 168.8 92.0 $ 1,933.7 $ 1,578.1 ____________________________ (a) Includes sales of MicroEssentials ® , K-Mag and animal feed ingredients. (b) Includes sales of industrial potash.</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17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t>
  </si>
  <si>
    <t>Accounting Estimates</t>
  </si>
  <si>
    <t xml:space="preserve">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related accounts, including the valuation allowance against deferred income tax assets, inventory valuation and accruals for pending legal and environmental matters. Actual results could differ from these estimates. </t>
  </si>
  <si>
    <t>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t>
  </si>
  <si>
    <t>We recognize interest and penalties related to unrecognized tax benefits as a component of our income tax provision.</t>
  </si>
  <si>
    <t>We review goodwill for impairment annually in October or at any time events or circumstances indicate that the carrying value may not be fully recoverable, which is based on our accounting policy and GAAP.</t>
  </si>
  <si>
    <t>Marketable Securities Held in Trust</t>
  </si>
  <si>
    <t>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t>
  </si>
  <si>
    <t>Accounting for derivative and hedging activities</t>
  </si>
  <si>
    <t>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t>
  </si>
  <si>
    <t>Fair value measurements</t>
  </si>
  <si>
    <t>Following is a summary of the valuation techniques for assets and liabilities recorded in our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Interest Rate Derivatives -We manage interest expense through interest rate contracts to convert a portion of our fixed-rate debt into floating-rate debt.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For cash and cash equivalents, receivables, net,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and our legacy Argentina and Chile results are included within Corporate, Eliminations and Other.</t>
  </si>
  <si>
    <t>Revenue Revenue (Policies)</t>
  </si>
  <si>
    <t>Revenue Recognition [Abstract]</t>
  </si>
  <si>
    <t>Revenue Recognition, Policy [Policy Text Block]</t>
  </si>
  <si>
    <t>Revenue Recognition We generate revenues primarily by producing and marketing phosphate and potash crop nutrients. Revenue is recognized when control of the product is transferred to the customer, which is generally upon transfer of title to the customer based on the contractual terms of each arrangement. Title is typically transferred to the customer upon shipment of the product. In certain circumstances, which are referred to as final price deferred arrangements, we ship product prior to the establishment of a valid sales contract. In such cases, we retain control of the product and do not recognize revenue until a sales contract has been agreed to with the customer. Revenue is measured as the amount of consideration we expect to receive in exchange for the transfer of our goods. Our products are generally sold based on market prices prevailing at the time the sales contract is signed or through contracts which are priced at the time of shipment based on a formula. Sales incentives are estimated as earned by the customer and recorded as a reduction of revenue. Shipping and handling costs are included as a component of cost of goods sold. Under the new revenue standard, the timing of revenue recognition is accelerated for certain sales arrangements due to the emphasis on transfer of control rather than risks and rewards. Certain sales where revenue was previously deferred until risk was fully assumed by the customer will now be recognized when the product is shipped.</t>
  </si>
  <si>
    <t>Revenue Revenue (Tables)</t>
  </si>
  <si>
    <t>Revenue, Initial Application Period Cumulative Effect Transition [Line Items]</t>
  </si>
  <si>
    <t>Revenue, Initial Application Period Cumulative Effect Transition</t>
  </si>
  <si>
    <t xml:space="preserve"> Balance at Adjustments Balance at December 31, 2017 upon adoption January 1, 2018 Balance Sheet Receivables, net $ 642.6 $ 18.2 $ 660.8 Inventories 1,547.2 (13.3 ) 1,533.9 Deferred income tax asset 254.6 (1.3 ) 253.3 Accrued Liabilities 754.4 0.9 755.3 Retained earnings 10,631.1 2.7 10,633.8</t>
  </si>
  <si>
    <t>Revenue, Standard Adoption Impact on Financial Statements [Table Text Block]</t>
  </si>
  <si>
    <t xml:space="preserve"> For the period ended March 31, 2018 Elimination of Revenue Deferral Canpotex Impact (a) Balances Without Adoption of ASC 606 As Reported Impact Income Statement Net sales $ 1,933.7 $ (58.7 ) $ 69.8 $ 1,944.8 $ (11.1 ) Cost of goods sold 1,691.6 (44.0 ) 52.3 1,699.9 (8.3 ) Provision for (benefit from) income taxes (49.9 ) (2.3 ) 4.5 (47.7 ) (2.2 ) Net earnings (loss) attributable to Mosaic 42.3 (12.4 ) 13.0 42.9 (0.6 ) Balance Sheet Receivables, net $ 708.4 $ (77.3 ) $ 69.8 $ 700.9 $ 7.5 Inventories 2,059.0 44.9 — 2,103.9 (44.9 ) Other current assets 414.6 11.5 (47.7 ) 378.4 36.2 Deferred income tax asset 495.9 3.6 (4.5 ) 495.0 0.9 Accrued liabilities 791.8 (2.2 ) 4.6 794.2 (2.4 ) Retained earnings 10,675.6 (15.1 ) 13.0 10,673.5 2.1</t>
  </si>
  <si>
    <t>Other Financial Statement Data (Tables)</t>
  </si>
  <si>
    <t>Schedule of Other Financial Statement Data</t>
  </si>
  <si>
    <t>The following provides add i tional information concerning selected balance sheet accounts: March 31, December 31, Other current assets Income and other taxes receivable $ 219.8 $ 141.3 Prepaid expenses 86.8 69.0 Other 108.0 62.9 $ 414.6 $ 273.2 Other assets Restricted cash $ 34.3 $ 32.6 MRO inventory 135.6 114.8 Marketable securities held in trust 619.2 628.0 Indemnification asset 164.0 — Long-term receivable 113.2 — Other 586.5 492.1 $ 1,652.8 $ 1,267.5 Accrued liabilities Accrued dividends $ 2.2 $ 12.1 Payroll and employee benefits 149.9 159.5 Asset retirement obligations 116.1 98.1 Customer prepayments 196.9 140.4 Other 326.7 344.3 $ 791.8 $ 754.4 Other noncurrent liabilities Asset retirement obligations $ 998.4 $ 761.2 Accrued pension and postretirement benefits 280.7 53.7 Unrecognized tax benefits 33.5 33.5 Other 237.9 119.4 $ 1,550.5 $ 967.8</t>
  </si>
  <si>
    <t>Earnings Per Share (Tables)</t>
  </si>
  <si>
    <t>Schedule of earnings per share</t>
  </si>
  <si>
    <t xml:space="preserve"> The following is a reconciliation of the numerator and denominator for the basic and diluted EPS computations: Three months ended March 31, 2018 2017 Net earnings (loss) attributable to Mosaic $ 42.3 $ (0.9 ) Basic weighted average number of shares outstanding 382.6 350.5 Dilutive impact of share-based awards 1.5 — Diluted weighted average number of shares outstanding 384.1 350.5 Basic net earnings per share attributable to Mosaic $ 0.11 $ — Diluted net earnings per share attributable to Mosaic $ 0.11 $ —</t>
  </si>
  <si>
    <t>Inventories (Tables)</t>
  </si>
  <si>
    <t>Schedule of inventories</t>
  </si>
  <si>
    <t xml:space="preserve">Inventories consist of the following: March 31, December 31, Raw materials $ 93.3 $ 37.8 Work in process 446.6 349.9 Finished goods 1,332.3 1,035.1 Final price deferred (a) 76.6 38.6 Operating materials and supplies 110.2 85.8 $ 2,059.0 $ 1,547.2 ______________________________ (a) Final price deferred is product that has shipped to customers, but the price has not yet been agreed upon. </t>
  </si>
  <si>
    <t>Goodwill (Tables)</t>
  </si>
  <si>
    <t>Sensitivity Analysis WACC</t>
  </si>
  <si>
    <t>Assuming that all other components of our fair value estimate remain unchanged, a change in the WACC would have the following effect on estimated fair values in excess of carrying values for our Potash Reporting Unit: Sensitivity Analysis - Percent of Fair Values in Excess of Carrying Values Current WACC WACC Decreased by 50 Basis Points WACC Decreased by 25 Basis Points WACC Increased by 25 Basis Points WACC Increased by 50 Basis Points Potash Reporting Unit 16.7% 23.5% 20.1% 13.2% 9.6%</t>
  </si>
  <si>
    <t>Schedule of Goodwill</t>
  </si>
  <si>
    <t>The changes in the carrying amount of goodwill, by reporting unit, are as follows: Phosphates Potash Mosaic Fertilizantes Corporate, Eliminations and Other Total Balance as of December 31, 2017 $ 492.4 $ 1,076.9 $ 124.3 $ — $ 1,693.6 Foreign currency translation — (24.8 ) (0.2 ) — (25.0 ) Allocation of goodwill due to Realignment — — (12.1 ) 12.1 — Goodwill acquired in Vale acquisition 92.0 — — — 92.0 Balance as of March 31, 2018 $ 584.4 $ 1,052.1 $ 112.0 $ 12.1 $ 1,760.6</t>
  </si>
  <si>
    <t>Marketable Securities Held in Trusts (Tables)</t>
  </si>
  <si>
    <t>Available-for-sale investments</t>
  </si>
  <si>
    <t>The estimated fair value of the investments in the RCRA Trusts as of March 31, 2018 and December 31, 2017 are as follows: March 31, 2018 Amortized Cost Gross Unrealized Gains Gross Unrealized Losses Fair Value Level 1 Cash and cash equivalents $ 3.5 $ — $ — $ 3.5 Level 2 Corporate debt securities 176.5 0.1 (5.1 ) 171.5 Municipal bonds 185.1 0.2 (4.4 ) 180.9 U.S. government bonds 265.9 1.1 (5.4 ) 261.6 Total $ 631.0 $ 1.4 $ (14.9 ) $ 617.5 December 31, 2017 Amortized Cost Gross Unrealized Gains Gross Unrealized Losses Fair Value Level 1 Cash and cash equivalents $ 1.2 $ — $ — $ 1.2 Level 2 Corporate debt securities 186.1 0.4 (2.2 ) 184.3 Municipal bonds 184.5 0.5 (2.7 ) 182.3 U.S. government bonds 261.7 — (4.4 ) 257.3 Total $ 633.5 $ 0.9 $ (9.3 ) $ 625.1</t>
  </si>
  <si>
    <t>Fair value of available-for-sale debt securities in an unrealized loss position</t>
  </si>
  <si>
    <t>The following tables show gross unrealized losses and fair values of the RCRA Trusts' available-for-sale securities that have been in a continuous unrealized loss position deemed to be temporary as of March 31, 2018 and December 31, 2017 . March 31, 2018 December 31, 2017 Less than 12 months Less than 12 months Fair Value Gross Unrealized Losses (a) Fair Value Gross Unrealized Losses (a) Corporate debt securities $ 75.3 $ (1.9 ) $ 44.3 $ (0.3 ) Municipal bonds 79.7 (0.9 ) 64.5 (0.5 ) U.S. government bonds 152.2 (5.4 ) 255.0 (4.4 ) Total $ 307.2 $ (8.2 ) $ 363.8 $ (5.2 ) March 31, 2018 December 31, 2017 Greater than 12 months Greater than 12 months Fair Value Gross Unrealized Losses (a) Fair Value Gross Unrealized Losses (a) Corporate debt securities $ 86.8 $ (3.2 ) $ 100.4 $ (1.9 ) Municipal bonds 79.5 (3.5 ) 83.3 (2.2 ) U.S. government bonds — — — — Total $ 166.3 $ (6.7 ) $ 183.7 $ (4.1 ) ______________________________ (a) Represents the aggregate of the gross unrealized losses that have been in a continuous unrealized loss position as of March 31, 2018 and December 31, 2017 .</t>
  </si>
  <si>
    <t>Schedule of maturity dates for debt securities</t>
  </si>
  <si>
    <t>The following table summarizes the balance by contractual maturity of the available-for-sale debt securities invested by the RCRA Trusts as of March 31, 2018 . Actual maturities may differ from contractual maturities because the issuers of the securities may have the right to prepay obligations before the underlying contracts mature. March 31, 2018 Due in one year or less $ 34.0 Due after one year through five years 306.8 Due after five years through ten years 132.6 Due after ten years 140.6 Total debt securities $ 614.0</t>
  </si>
  <si>
    <t>Asset Retirement Obligations Schedule of Change in Asset Retirement Obligations (Tables)</t>
  </si>
  <si>
    <t>Schedule of Change in Asset Retirement Obligation [Table Text Block]</t>
  </si>
  <si>
    <t>A reconciliation of our AROs is as follows: (in millions) Three Months Ended Year Ended December 31, 2017 AROs, beginning of period $ 859.3 $ 849.9 Liabilities acquired in the Acquisition 255.0 — Liabilities incurred 6.6 27.1 Liabilities settled (11.9 ) (64.8 ) Accretion expense 12.1 25.7 Revisions in estimated cash flows 2.6 15.7 Foreign currency translation (9.2 ) 5.7 AROs, end of period 1,114.5 859.3 Less current portion 116.1 98.1 $ 998.4 $ 761.2</t>
  </si>
  <si>
    <t>Accounting for Derivative Notional Amounts (Tables)</t>
  </si>
  <si>
    <t>Schedule Of Derivative Instruments Notional Amounts</t>
  </si>
  <si>
    <t>As of March 31, 2018 and December 31, 2017 , the following is the total absolute notional volume associated with our outstanding derivative instruments: (in millions of Units) March 31, December 31, Derivative Instrument Derivative Category Unit of Measure Foreign currency derivatives Foreign currency US Dollars 1,219.9 813.5 Interest rate derivatives Interest rate US Dollars 585.0 585.0 Natural gas derivatives Commodity MMbtu 54.1 43.0</t>
  </si>
  <si>
    <t>Fair Value Measurements (Tables)</t>
  </si>
  <si>
    <t>Schedule of Fair Value, Assets and Liabilities Measured on Recurring Basis</t>
  </si>
  <si>
    <t>The carrying amounts and estimated fair values of our financial instruments are as follows: March 31, 2018 December 31, 2017 Carrying Amount Fair Value Carrying Amount Fair Value Cash and cash equivalents $ 659.4 $ 659.4 $ 2,153.5 $ 2,153.5 Receivables, net 708.4 708.4 642.6 642.6 Accounts payable 679.4 679.4 540.9 540.9 Structured accounts payable arrangements 426.7 426.7 386.2 386.2 Short-term debt (a) 71.8 71.8 6.1 6.1 Long-term debt, including current portion 5,073.9 5,219.2 5,221.6 5,431.8 ______________________________ (a) Includes approximately $47 million related to a collateralized subsidy payment by the Government of India which was repaid in April 2018.</t>
  </si>
  <si>
    <t>Related Party Transactions (Tables)</t>
  </si>
  <si>
    <t>Schedule of related party transactions</t>
  </si>
  <si>
    <t xml:space="preserve"> The Condensed Consolidated Statements of Earnings included the following transactions with our non-consolidated companies: Three months ended March 31, 2018 2017 Transactions with non-consolidated companies included in net sales $ 114.1 $ 149.6 Transactions with non-consolidated companies included in cost of goods sold 203.7 162.3</t>
  </si>
  <si>
    <t>Acquisition of Mosaic Fertilizantes P&amp;K S.A. Preliminary Purchase Price Allocation (Tables)</t>
  </si>
  <si>
    <t>Business Acquisition [Line Items]</t>
  </si>
  <si>
    <t>Business Combination, Segment Allocation [Table Text Block]</t>
  </si>
  <si>
    <t>The following table is a preliminary allocation of the assets acquired and the liabilities we assumed in the Acquisition as of January 8, 2018, the date of the Acquisition: Total current assets $ 602.8 Property, plant and equipment, net 2,364.9 Investments in nonconsolidated companies 6.6 Goodwill 92.0 Deferred income taxes 270.6 Other assets 427.1 Total assets acquired 3,764.0 Total current liabilities 476.4 Other noncurrent liabilities 834.7 Total liabilities assumed 1,311.1 Net identifiable assets acquired 2,452.9 Noncontrolling interest (462.9 ) Working capital adjustments 10.0 Cash and cash equivalents acquired (86.1 ) Total consideration transferred (net of cash acquired) $ 1,913.9</t>
  </si>
  <si>
    <t>Acquisition of Mosaic Fertilizantes P&amp;K S.A. Pro Forma Information (Tables)</t>
  </si>
  <si>
    <t>Pro Forma Information [Abstract]</t>
  </si>
  <si>
    <t>Business Acquisition, Pro Forma Information [Table Text Block]</t>
  </si>
  <si>
    <t>Accordingly, these unaudited pro forma results are presented for informational purposes only and are not necessarily indicative of what the actual results of operations of the combined companies would have been had the Acquisition occurred at the beginning of the period being presented, nor are they indicative of future results of operations. Three months ended March 31, 2017 Net sales $ 1,824.3 Net earnings attributable to Mosaic $ (37.6 ) Basic net earnings per share attributable to Mosaic $ (0.10 ) Diluted net earnings per share attributable to Mosaic $ (0.10 )</t>
  </si>
  <si>
    <t>Business Segments (Tables)</t>
  </si>
  <si>
    <t>Schedule of Segment Reporting Information</t>
  </si>
  <si>
    <t>Segment information for the three months ended March 31, 2018 and 2017 was as follows: Phosphates Potash Mosaic Fertilizantes Corporate, Eliminations and Other (a) Total Three months ended March 31, 2018 Net sales to external customers $ 764.2 $ 401.5 $ 665.3 $ 102.7 $ 1,933.7 Intersegment net sales 101.7 2.2 — (103.9 ) — Net sales 865.9 403.7 665.3 (1.2 ) 1,933.7 Gross margin 96.5 102.4 59.2 (16.0 ) 242.1 Canadian resource taxes — 26.3 — — 26.3 Gross margin (excluding Canadian resource taxes) 96.5 128.7 59.2 (16.0 ) 268.4 Operating earnings (loss) 60.0 73.8 8.8 (61.9 ) 80.7 Depreciation, depletion and amortization expense 99.3 75.6 37.2 5.4 217.5 Capital expenditures 100.2 103.8 17.9 1.4 223.3 Three months ended March 31, 2017 Net sales to external customers $ 670.9 $ 410.2 $ 427.2 $ 69.8 $ 1,578.1 Intersegment net sales 168.2 3.9 — (172.1 ) — Net sales 839.1 414.1 427.2 (102.3 ) 1,578.1 Gross margin 56.5 69.4 18.3 (14.6 ) 129.6 Canadian resource taxes — 23.3 — — 23.3 Gross margin (excluding Canadian resource taxes) 56.5 92.7 18.3 (14.6 ) 152.9 Operating earnings (loss) 16.7 35.8 4.6 (27.0 ) 30.1 Depreciation, depletion and amortization expense 79.8 68.4 4.4 6.2 158.8 Capital expenditures 103.4 105.5 8.4 6.5 223.8 Total Assets As of March 31, 2018 $ 8,258.6 $ 8,086.6 $ 4,329.9 $ (222.8 ) $ 20,452.3 As of December 31, 2017 7,700.6 8,301.7 1,376.7 1,254.4 18,633.4 ______________________________ (a) The “Corporate, Eliminations and Other” category includes the results of our ancillary distribution operations in India and China. Distribution operations in India and China had revenues and gross margin of $89.4 million and $10.1 million , respectively, for the three months ended March 31, 2018 and $60.1 million and $9.4 million , respectively, for the three months ended March 31, 2017. Financial information relating to our operations by geographic area is as follows: Three Months Ended March 31, (in millions) 2018 2017 Net sales (a) : Brazil $ 688.6 $ 423.3 Canada 126.1 87.9 Canpotex (b) 110.6 145.7 Australia 83.9 66.0 China 62.9 45.3 Mexico 59.0 33.9 India 32.3 14.7 Japan 28.5 14.8 Colombia 26.4 26.0 Chile 15.7 2.5 Paraguay 14.5 21.7 Peru 11.5 13.8 Thailand 8.0 5.0 Argentina 6.8 7.1 Malaysia 5.9 0.5 Honduras 5.7 5.0 Other 16.3 19.2 Total international countries 1,302.7 932.4 United States 631.0 645.7 Consolidated $ 1,933.7 $ 1,578.1 ______________________________ (a) Revenues are attributed to countries based on location of customer. (b) The export association of the Saskatchewan potash producers. Net sales by product type for the three months ended March 31, 2018 and 2017 are as follows: Three Months Ended March 31, (in millions) 2018 2017 Sales by product type: Phosphate Crop Nutrients $ 636.9 $ 457.3 Potash Crop Nutrients 463.3 423.2 Crop Nutrient Blends 268.4 288.8 Specialty Products (a) 374.5 316.8 Phosphate Rock 21.8 — Other (b) 168.8 92.0 $ 1,933.7 $ 1,578.1 ____________________________ (a) Includes sales of MicroEssentials ® , K-Mag and animal feed ingredients. (b) Includes sales of industrial potash.</t>
  </si>
  <si>
    <t>Organization and Nature of Business (Details)</t>
  </si>
  <si>
    <t>Jan. 08, 2018</t>
  </si>
  <si>
    <t>Miski Mayo Joint Venture</t>
  </si>
  <si>
    <t>Schedule of Equity Method Investments [Line Items]</t>
  </si>
  <si>
    <t>Business Acquisition, Percentage of Voting Interests Acquired</t>
  </si>
  <si>
    <t>40.00%</t>
  </si>
  <si>
    <t>Business Combination, Step Acquisition, Equity Interest in Acquiree, Percentage</t>
  </si>
  <si>
    <t>75.00%</t>
  </si>
  <si>
    <t>MWSPC Joint Venture</t>
  </si>
  <si>
    <t>Mosaic's ownership percentage</t>
  </si>
  <si>
    <t>25.00%</t>
  </si>
  <si>
    <t>Percent of joint venture production Mosaic expects to market</t>
  </si>
  <si>
    <t>Revenue Revenue (Details) $ in Millions</t>
  </si>
  <si>
    <t>Mar. 31, 2018USD ($)</t>
  </si>
  <si>
    <t>Mar. 31, 2017USD ($)</t>
  </si>
  <si>
    <t>Jan. 01, 2018USD ($)</t>
  </si>
  <si>
    <t>Dec. 31, 2017USD ($)</t>
  </si>
  <si>
    <t>Income Tax Expense (Benefit)</t>
  </si>
  <si>
    <t>Net earnings attributable to Mosaic</t>
  </si>
  <si>
    <t>Balances without Adoption of ASC 606</t>
  </si>
  <si>
    <t>Difference between Revenue Guidance in Effect before and after Topic 606</t>
  </si>
  <si>
    <t>Difference between Revenue Guidance in Effect before and after Topic 606 | Canpotex ASC Topic 606 Adoption Impact</t>
  </si>
  <si>
    <t>Sales Volume</t>
  </si>
  <si>
    <t>Difference between Revenue Guidance in Effect before and after Topic 606 | Elimination of Revenue Deferral</t>
  </si>
  <si>
    <t>Calculated under Revenue Guidance in Effect before Topic 606</t>
  </si>
  <si>
    <t>Retained Earnings | Canpotex ASC Topic 606 Adoption Impact</t>
  </si>
  <si>
    <t>Retained Earnings | Elimination of Revenue Deferral</t>
  </si>
  <si>
    <t>Accounts Receivable [Member]</t>
  </si>
  <si>
    <t>Accounts Receivable [Member] | Canpotex ASC Topic 606 Adoption Impact</t>
  </si>
  <si>
    <t>Accounts Receivable [Member] | Elimination of Revenue Deferral</t>
  </si>
  <si>
    <t>Inventories [Member]</t>
  </si>
  <si>
    <t>Inventories [Member] | Canpotex ASC Topic 606 Adoption Impact</t>
  </si>
  <si>
    <t>Inventories [Member] | Elimination of Revenue Deferral</t>
  </si>
  <si>
    <t>Other Current Assets [Member]</t>
  </si>
  <si>
    <t>Other Current Assets [Member] | Canpotex ASC Topic 606 Adoption Impact</t>
  </si>
  <si>
    <t>Other Current Assets [Member] | Elimination of Revenue Deferral</t>
  </si>
  <si>
    <t>Deferred Tax Asset [Domain]</t>
  </si>
  <si>
    <t>Deferred Tax Asset [Domain] | Canpotex ASC Topic 606 Adoption Impact</t>
  </si>
  <si>
    <t>Deferred Tax Asset [Domain] | Elimination of Revenue Deferral</t>
  </si>
  <si>
    <t>Accrued Liabilities [Member]</t>
  </si>
  <si>
    <t>Accrued Liabilities [Member] | Canpotex ASC Topic 606 Adoption Impact</t>
  </si>
  <si>
    <t>Accrued Liabilities [Member] | Elimination of Revenue Deferral</t>
  </si>
  <si>
    <t>Other Financial Statement Data (Details) - USD ($) $ in Millions</t>
  </si>
  <si>
    <t>Jan. 01, 2018</t>
  </si>
  <si>
    <t>Income and other taxes receivable</t>
  </si>
  <si>
    <t>Prepaid expenses</t>
  </si>
  <si>
    <t>Total other current assets</t>
  </si>
  <si>
    <t>MRO inventory</t>
  </si>
  <si>
    <t>Marketable securities held in trust</t>
  </si>
  <si>
    <t>Indemnification asset</t>
  </si>
  <si>
    <t>Nontrade Receivables, Noncurrent</t>
  </si>
  <si>
    <t>Restricted cash</t>
  </si>
  <si>
    <t>Total other assets</t>
  </si>
  <si>
    <t>Dividends Payable</t>
  </si>
  <si>
    <t>Payroll and employee benefits</t>
  </si>
  <si>
    <t>Asset retirement obligations</t>
  </si>
  <si>
    <t>Customer prepayments</t>
  </si>
  <si>
    <t>Total accrued liabilities, current</t>
  </si>
  <si>
    <t>Accrued pension and postretirement benefits</t>
  </si>
  <si>
    <t>Unrecognized tax benefits</t>
  </si>
  <si>
    <t>Total other noncurrent liabilities</t>
  </si>
  <si>
    <t>Earnings Per Share (Details) - USD ($) $ / shares in Units, shares in Millions, $ in Millions</t>
  </si>
  <si>
    <t>Dilutive impact of share-based awards</t>
  </si>
  <si>
    <t>Shares subject to issuance upon exercise of stock options excluded from the calculation of diluted earnings per share</t>
  </si>
  <si>
    <t>Income Taxes (Details) - USD ($) $ in Millions</t>
  </si>
  <si>
    <t>Tax Credit Carryforward [Line Items]</t>
  </si>
  <si>
    <t>Refund of Alternative Minimum Tax Credits</t>
  </si>
  <si>
    <t>Interest And Penalties [Abstract]</t>
  </si>
  <si>
    <t>Change in unrecognized tax benefit</t>
  </si>
  <si>
    <t>Unrecognized tax benefits that would impact effective tax rate</t>
  </si>
  <si>
    <t>Unrecognized tax benefits, income tax penalties and interest accrued</t>
  </si>
  <si>
    <t>Income Tax (Expense) Benefit, Continuing Operations [Abstract]</t>
  </si>
  <si>
    <t>Effective income tax rate reconciliation, other expense (benefit) reconciling items, amount</t>
  </si>
  <si>
    <t>Effective income tax rate reconciliation, change in estimates related to prior years</t>
  </si>
  <si>
    <t>Effective Income Tax Rate Reconciliation, Nondeductible Expense, Share-based Compensation Cost, Amount</t>
  </si>
  <si>
    <t>United States Tax Cuts and Jobs Act Law [Member]</t>
  </si>
  <si>
    <t>Valuation Allowance, Deferred Tax Asset, Increase (Decrease), Amount</t>
  </si>
  <si>
    <t>Inventories (Details) - USD ($) $ in Millions</t>
  </si>
  <si>
    <t>Raw materials</t>
  </si>
  <si>
    <t>Work in process</t>
  </si>
  <si>
    <t>Finished goods</t>
  </si>
  <si>
    <t>Other Inventory, Inventory at off Site Premises, Gross</t>
  </si>
  <si>
    <t>[1]</t>
  </si>
  <si>
    <t>Operating materials and supplies</t>
  </si>
  <si>
    <t>Total Inventory</t>
  </si>
  <si>
    <t>Final price deferred is product that has shipped to customers, but the price has not yet been agreed upon.</t>
  </si>
  <si>
    <t>Goodwill (Details) $ in Millions</t>
  </si>
  <si>
    <t>Goodwill [Line Items]</t>
  </si>
  <si>
    <t>Beginning Balance</t>
  </si>
  <si>
    <t>Foreign currency translation</t>
  </si>
  <si>
    <t>Goodwill, Period Increase (Decrease)</t>
  </si>
  <si>
    <t>Ending Balance</t>
  </si>
  <si>
    <t>Goodwill, Acquired During Period</t>
  </si>
  <si>
    <t>Phosphates Segment</t>
  </si>
  <si>
    <t>Potash Segment</t>
  </si>
  <si>
    <t>Reporting Unit, Percentage of Fair Value in Excess of Carrying Amount</t>
  </si>
  <si>
    <t>16.70%</t>
  </si>
  <si>
    <t>Mosaic Fertilizantes</t>
  </si>
  <si>
    <t>Corporate Eliminations And Other Segment</t>
  </si>
  <si>
    <t>Minimum</t>
  </si>
  <si>
    <t>Terminal Value Growth Rate</t>
  </si>
  <si>
    <t>2.00%</t>
  </si>
  <si>
    <t>Maximum</t>
  </si>
  <si>
    <t>2.25%</t>
  </si>
  <si>
    <t>Goodwill Sensitivity Analysis (Details) - Potash Segment</t>
  </si>
  <si>
    <t>Sensitivity Analysis [Line Items]</t>
  </si>
  <si>
    <t>WACC fifty basis point increase</t>
  </si>
  <si>
    <t>9.60%</t>
  </si>
  <si>
    <t>WACC fifty basis point decrease</t>
  </si>
  <si>
    <t>23.50%</t>
  </si>
  <si>
    <t>WACC twenty-five basis point decrease [Member]</t>
  </si>
  <si>
    <t>20.10%</t>
  </si>
  <si>
    <t>WACC twenty-five basis point increase [Member]</t>
  </si>
  <si>
    <t>13.20%</t>
  </si>
  <si>
    <t>Marketable Securities Held in Trusts (Details) $ in Millions</t>
  </si>
  <si>
    <t>Aug. 31, 2016USD ($)</t>
  </si>
  <si>
    <t>Amount deposited by Mosaic into the RCRA Trusts</t>
  </si>
  <si>
    <t>Available-for-sale Securities, Fair Value to Amortized Cost Basis</t>
  </si>
  <si>
    <t>Amortized cost</t>
  </si>
  <si>
    <t>Gross unrealized gains</t>
  </si>
  <si>
    <t>Gross unrealized losses</t>
  </si>
  <si>
    <t>Estimated fair value</t>
  </si>
  <si>
    <t>Number Of Decades Remaining For Trust</t>
  </si>
  <si>
    <t>Cash and Cash Equivalents | Level 1</t>
  </si>
  <si>
    <t>Corporate debt securities | Level 2</t>
  </si>
  <si>
    <t>Municipal bonds | Level 2</t>
  </si>
  <si>
    <t>U.S. government bonds | Level 2</t>
  </si>
  <si>
    <t>Marketable Securities Held in Trusts - Continuous Loss Position (Details) - USD ($) $ in Millions</t>
  </si>
  <si>
    <t>Available-for-sale Securities, Continuous Unrealized Loss Position, Accumulated Loss</t>
  </si>
  <si>
    <t>Available-for-sale securities, less than twelve months, fair value</t>
  </si>
  <si>
    <t>Available-for-sale securities, less than twelve months, gross unrealized losses</t>
  </si>
  <si>
    <t>Available-for-sale Securities, Continuous Unrealized Loss Position, Twelve Months or Longer, Fair Value</t>
  </si>
  <si>
    <t>Available-for-sale Securities, Continuous Unrealized Loss Position, 12 Months or Longer, Accumulated Loss</t>
  </si>
  <si>
    <t>Corporate debt securities</t>
  </si>
  <si>
    <t>Municipal bonds</t>
  </si>
  <si>
    <t>U.S. government bonds</t>
  </si>
  <si>
    <t>Marketable Securities Held in Trusts - Maturity Dates and Realized Gain and Loss(Details) - Debt securities - USD ($) $ in Millions</t>
  </si>
  <si>
    <t>Schedule of Available-for-sale Securities [Line Items]</t>
  </si>
  <si>
    <t>Available-for-sale Securities, Gross Realized Gains</t>
  </si>
  <si>
    <t>Gross realized losses</t>
  </si>
  <si>
    <t>Available-for-sale Securities, Debt Maturities, Fair Value, Fiscal Year Maturity</t>
  </si>
  <si>
    <t>Available-for-sale debt maturities due within one year, fair value</t>
  </si>
  <si>
    <t>Available-for-sale debt maturities, after 1 but within 5 years, fair value</t>
  </si>
  <si>
    <t>Available-for-sale debt maturities, after 5 but within 10 years, fair value</t>
  </si>
  <si>
    <t>Available-for-sale debt maturities, after 10 years, fair value</t>
  </si>
  <si>
    <t>Available-for-sale Securities, Debt Securities</t>
  </si>
  <si>
    <t>Asset Retirement Obligation (Details) $ in Millions</t>
  </si>
  <si>
    <t>Dec. 31, 2016USD ($)</t>
  </si>
  <si>
    <t>ARO Loss Contingencies [Line Items]</t>
  </si>
  <si>
    <t>Asset Retirement Obligation, Liabilities Incurred</t>
  </si>
  <si>
    <t>Number Of Consent Decrees</t>
  </si>
  <si>
    <t>Asset Retirement Obligation</t>
  </si>
  <si>
    <t>Asset Retirement Obligation, Period Increase (Decrease)</t>
  </si>
  <si>
    <t>Surety Bonds Outstanding Delivered To EPA</t>
  </si>
  <si>
    <t>Asset Retirement Obligation, Liabilities Settled</t>
  </si>
  <si>
    <t>Asset Retirement Obligation, Revision of Estimate</t>
  </si>
  <si>
    <t>Asset Retirement Obligation, Foreign Currency Translation Gain (Loss)</t>
  </si>
  <si>
    <t>Penalty [Member] | 2015 Consent Decrees With EPA</t>
  </si>
  <si>
    <t>Payment related to loss contingency liability</t>
  </si>
  <si>
    <t>Unfavorable Regulatory Action | 2015 Consent Decrees With EPA</t>
  </si>
  <si>
    <t>Letter of credit to be issued to support financial assurance obligations under the Florida Consent Decree</t>
  </si>
  <si>
    <t>Asset retirement obligations, undiscounted</t>
  </si>
  <si>
    <t>Bonnie Facility Trust [Member]</t>
  </si>
  <si>
    <t>Assets Held-in-trust, Current</t>
  </si>
  <si>
    <t>Plant City and Bonnie Facilities</t>
  </si>
  <si>
    <t>Maximum | Unfavorable Regulatory Action | 2015 Consent Decrees With EPA</t>
  </si>
  <si>
    <t>Maximum potential liabilitiy</t>
  </si>
  <si>
    <t>Contingencies (Details) $ in Millions</t>
  </si>
  <si>
    <t>Dec. 31, 2014USD ($)</t>
  </si>
  <si>
    <t>Dec. 31, 2013USD ($)</t>
  </si>
  <si>
    <t>Applicability, Impact and Conclusion of Environmental Loss Contingencies [Abstract]</t>
  </si>
  <si>
    <t>Environmental contingency accrual</t>
  </si>
  <si>
    <t>Loss Contingencies [Line Items]</t>
  </si>
  <si>
    <t>Discounted asset retirement obligation</t>
  </si>
  <si>
    <t>New Wales water loss incident</t>
  </si>
  <si>
    <t>Number Of Cells With Sinkholes</t>
  </si>
  <si>
    <t>Number Of Cells In The Active Stack</t>
  </si>
  <si>
    <t>Accrual for Environmental Loss Contingencies, Revision in Estimates</t>
  </si>
  <si>
    <t>New Wales water loss incident | Sinkhole closure remediation plan</t>
  </si>
  <si>
    <t>Expense related to environmental remediation</t>
  </si>
  <si>
    <t>Minimum | New Wales water loss incident</t>
  </si>
  <si>
    <t>Financial assurance to support off-site monitoring and sinkhole remediation costs</t>
  </si>
  <si>
    <t>Brazilian subsidiary environmental claims [Member]</t>
  </si>
  <si>
    <t>Loss Contingency Accrual</t>
  </si>
  <si>
    <t>Brazilian subsidiary environmental claims [Member] | Maximum</t>
  </si>
  <si>
    <t>Brazilian subsidiary Potash Mine occupational hazard [Member]</t>
  </si>
  <si>
    <t>Brazilian subsidiary judicial and administrative proceedings [Member]</t>
  </si>
  <si>
    <t>Brazilian subsidiary judicial and administrative proceedings [Member] | Maximum</t>
  </si>
  <si>
    <t>Brazilian subsidiary labor claims [Member]</t>
  </si>
  <si>
    <t>Brazilian subsidiary labor claims [Member] | Maximum</t>
  </si>
  <si>
    <t>Brazilian subsidiary other civil contingent liabilities and other claims [Member]</t>
  </si>
  <si>
    <t>Brazilian subsidiary other civil contingent liabilities and other claims [Member] | Maximum</t>
  </si>
  <si>
    <t>Petros pension plan 2016 lawsuit [Member]</t>
  </si>
  <si>
    <t>Uberaba gypstacks settled litigation [Member]</t>
  </si>
  <si>
    <t>Loss Contingency, Damages Awarded, Value</t>
  </si>
  <si>
    <t>Uberaba EHS Class Action pending litigation [Member]</t>
  </si>
  <si>
    <t>Brazilian Non Income Tax Proceedings [Member] | Maximum</t>
  </si>
  <si>
    <t>Brazilian Non Income Tax Proceedings [Member] | Maximum | Indemnification Agreement Vale S.A.</t>
  </si>
  <si>
    <t>Brazilian Non Income Tax Proceedings [Member] | Maximum | PIS And Cofins Cases</t>
  </si>
  <si>
    <t>Contingencies Other Commitments (Details) - USD ($) $ in Millions</t>
  </si>
  <si>
    <t>Other Commitments [Line Items]</t>
  </si>
  <si>
    <t>Derivative Instruments - Gross Asset and Liability Positions (Details) - USD ($) $ in Millions</t>
  </si>
  <si>
    <t>Gross asset position</t>
  </si>
  <si>
    <t>Gross liability position</t>
  </si>
  <si>
    <t>Derivative Notional Amounts (Details) MMBTU in Millions, $ in Millions</t>
  </si>
  <si>
    <t>Mar. 31, 2018USD ($)MMBTU</t>
  </si>
  <si>
    <t>Dec. 31, 2017USD ($)MMBTU</t>
  </si>
  <si>
    <t>Foreign Exchange Contract</t>
  </si>
  <si>
    <t>Notional Disclosures [Abstract]</t>
  </si>
  <si>
    <t>Derivative, notional amount</t>
  </si>
  <si>
    <t>Interest Rate Swap</t>
  </si>
  <si>
    <t>Commodity Contract (MMbtu)</t>
  </si>
  <si>
    <t>Nonmonetary derivative notional amount | MMBTU</t>
  </si>
  <si>
    <t>Credit Risk Related Contingent Features (Details) - USD ($) $ in Millions</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 [Abstract]</t>
  </si>
  <si>
    <t>Fair Value, Measurements, Recurring [Member] | Foreign Exchange Contract</t>
  </si>
  <si>
    <t>Average maturity of foreign currency derivative instruments</t>
  </si>
  <si>
    <t>18 months</t>
  </si>
  <si>
    <t>Fair Value, Measurements, Recurring [Member] | Commodity Contract</t>
  </si>
  <si>
    <t>Fair Value, Measurements, Recurring [Member] | Interest Rate Swap</t>
  </si>
  <si>
    <t>Fair Value Financial Instruments (Details) - USD ($) $ in Millions</t>
  </si>
  <si>
    <t>Jun. 30, 2018</t>
  </si>
  <si>
    <t>Fair Value, Balance Sheet Grouping, Financial Statement Captions [Line Items]</t>
  </si>
  <si>
    <t>Repayments of Short-term Debt</t>
  </si>
  <si>
    <t>Carrying Amount [Member]</t>
  </si>
  <si>
    <t>Long-term debt, including current portion</t>
  </si>
  <si>
    <t>Fair Value [Member]</t>
  </si>
  <si>
    <t>Estimate</t>
  </si>
  <si>
    <t>Related Party Transactions (Details) - USD ($) $ in Millions</t>
  </si>
  <si>
    <t>Dec. 31, 2015</t>
  </si>
  <si>
    <t>Related Party Transaction [Line Items]</t>
  </si>
  <si>
    <t>Transactions with non-consolidated companies included in net sales</t>
  </si>
  <si>
    <t>Net amount owed to our non-consolidated companies</t>
  </si>
  <si>
    <t>Transactions with non-consolidated companies included in cost of goods sold</t>
  </si>
  <si>
    <t>Affiliated Entity [Member]</t>
  </si>
  <si>
    <t>Notes Payable, Related Parties</t>
  </si>
  <si>
    <t>Maximum | Affiliated Entity [Member]</t>
  </si>
  <si>
    <t>Bridge Loan</t>
  </si>
  <si>
    <t>Vale S.A. supply agreement</t>
  </si>
  <si>
    <t>Acquisition of Mosaic Fertilizantes S.A. (Details) $ / shares in Units, $ in Millions</t>
  </si>
  <si>
    <t>Jan. 08, 2018USD ($)$ / sharesshares</t>
  </si>
  <si>
    <t>Dec. 28, 2017USD ($)shares</t>
  </si>
  <si>
    <t>Dec. 19, 2016USD ($)shares</t>
  </si>
  <si>
    <t>Mar. 31, 2018USD ($)$ / shares</t>
  </si>
  <si>
    <t>Mar. 31, 2017USD ($)$ / shares</t>
  </si>
  <si>
    <t>Dec. 31, 2019USD ($)</t>
  </si>
  <si>
    <t>Dec. 31, 2017$ / shares</t>
  </si>
  <si>
    <t>Business Acquisition, Pro Forma Revenue</t>
  </si>
  <si>
    <t>Business Combination, Recognized Identifiable Assets Acquired and Liabilities Assumed, Current Assets</t>
  </si>
  <si>
    <t>Business acquisition - payment for acquisition</t>
  </si>
  <si>
    <t>Common Stock, Par or Stated Value Per Share | $ / shares</t>
  </si>
  <si>
    <t>Business Combination, Acquisition and Integration costs</t>
  </si>
  <si>
    <t>Business Combination, Separately Recognized Transactions, Revenues and Gains Recognized</t>
  </si>
  <si>
    <t>Business Combination, Separately Recognized Transactions, Net Gains and Losses</t>
  </si>
  <si>
    <t>Business Combination, Recognized Identifiable Assets Acquired and Liabilities Assumed, Property, Plant, and Equipment</t>
  </si>
  <si>
    <t>Business Combination, Acquisition of Less than 100 Percent, Noncontrolling Interest, Fair Value</t>
  </si>
  <si>
    <t>Business Combination, Recognized Identifiable Assets Acquired and Liabilities Assumed, Deferred Tax Liabilities Noncurr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Separately Recognized Transactions, Liabilities Recognized</t>
  </si>
  <si>
    <t>Business Combination, Recognized Identifiable Assets Acquired and Liabilities Assumed, Net</t>
  </si>
  <si>
    <t>Noncontrolling Interest, Increase from Business Combination</t>
  </si>
  <si>
    <t>Due from Related Parties, Current</t>
  </si>
  <si>
    <t>Business Combination, Consideration Transferred, Other</t>
  </si>
  <si>
    <t>Business Combination, Recognized Identifiable Assets Acquired and Liabilities Assumed, Cash and Equivalents</t>
  </si>
  <si>
    <t>Business Acquisition, Pro Forma Net Income (Loss)</t>
  </si>
  <si>
    <t>Business Acquisition, Pro Forma Earnings Per Share, Basic | $ / shares</t>
  </si>
  <si>
    <t>Business Acquisition, Pro Forma Earnings Per Share, Diluted | $ / shares</t>
  </si>
  <si>
    <t>Miski Mayo Mine</t>
  </si>
  <si>
    <t>Ownership interest</t>
  </si>
  <si>
    <t>35.00%</t>
  </si>
  <si>
    <t>Vale Fertilizantes S.A.</t>
  </si>
  <si>
    <t>Business acquisition - noncash consideration | shares</t>
  </si>
  <si>
    <t>Share Price | $ / shares</t>
  </si>
  <si>
    <t>Number of phosphate rock mines acquired</t>
  </si>
  <si>
    <t>Number of chemical plants acquired</t>
  </si>
  <si>
    <t>Vale Fertilizantes S.A. | Maximum</t>
  </si>
  <si>
    <t>Business Acquisition, Addition To Board Of Directors</t>
  </si>
  <si>
    <t>Vale Fertilizantes S.A. | Estimate | Maximum</t>
  </si>
  <si>
    <t>Business Combination, Contingent Consideration, Liability, Noncurrent</t>
  </si>
  <si>
    <t>Brazil Landco [Member]</t>
  </si>
  <si>
    <t>49.00%</t>
  </si>
  <si>
    <t>Noncontrolling Interest, Ownership Percentage by Noncontrolling Owners</t>
  </si>
  <si>
    <t>51.00%</t>
  </si>
  <si>
    <t>Business Segments (Details) - USD ($) $ in Millions</t>
  </si>
  <si>
    <t>Segment Reporting Information [Line Items]</t>
  </si>
  <si>
    <t>Canadian resource taxes</t>
  </si>
  <si>
    <t>Gross margin (excluding canadian resource taxes)</t>
  </si>
  <si>
    <t>Operating earnings (loss)</t>
  </si>
  <si>
    <t>Depreciation, depletion and amortization expense</t>
  </si>
  <si>
    <t>MEXICO</t>
  </si>
  <si>
    <t>INDIA</t>
  </si>
  <si>
    <t>JAPAN</t>
  </si>
  <si>
    <t>COLOMBIA</t>
  </si>
  <si>
    <t>CHILE</t>
  </si>
  <si>
    <t>PARAGUAY</t>
  </si>
  <si>
    <t>PERU</t>
  </si>
  <si>
    <t>THAILAND</t>
  </si>
  <si>
    <t>ARGENTINA</t>
  </si>
  <si>
    <t>MALAYSIA</t>
  </si>
  <si>
    <t>HONDURAS</t>
  </si>
  <si>
    <t>Other Foreign [Member]</t>
  </si>
  <si>
    <t>Total Foreign [Member]</t>
  </si>
  <si>
    <t>BRAZIL</t>
  </si>
  <si>
    <t>CANADA</t>
  </si>
  <si>
    <t>Canpotex [Member]</t>
  </si>
  <si>
    <t>AUSTRALIA</t>
  </si>
  <si>
    <t>CHINA</t>
  </si>
  <si>
    <t>UNITED STATES</t>
  </si>
  <si>
    <t>Other Product Types [Member]</t>
  </si>
  <si>
    <t>Product Type Three [Member]</t>
  </si>
  <si>
    <t>Product Type Four [Member]</t>
  </si>
  <si>
    <t>Product Type Five [Member]</t>
  </si>
  <si>
    <t>Product Type Two [Member]</t>
  </si>
  <si>
    <t>Product Type One [Member]</t>
  </si>
  <si>
    <t>China and India distribution operations [Member] | Corporate Eliminations And Other Segment</t>
  </si>
  <si>
    <t>Operating Segments [Member]</t>
  </si>
  <si>
    <t>Operating Segments [Member] | Phosphates Segment</t>
  </si>
  <si>
    <t>Operating Segments [Member] | Potash Segment</t>
  </si>
  <si>
    <t>Operating Segments [Member] | Mosaic Fertilizantes</t>
  </si>
  <si>
    <t>Operating Segments [Member] | Corporate Eliminations And Other Segment</t>
  </si>
  <si>
    <t>Intersegment Eliminations [Member]</t>
  </si>
  <si>
    <t>Intersegment Eliminations [Member] | Phosphates Segment</t>
  </si>
  <si>
    <t>Intersegment Eliminations [Member] | Potash Segment</t>
  </si>
  <si>
    <t>Intersegment Eliminations [Member] | Mosaic Fertilizantes</t>
  </si>
  <si>
    <t>Intersegment Eliminations [Member] | Corporate Eliminations And Other Seg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285785</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6</v>
      </c>
    </row>
    <row r="16" spans="1:3">
      <c r="A16" s="4" t="s">
        <v>27</v>
      </c>
      <c r="B16" s="4" t="s">
        <v>15</v>
      </c>
    </row>
    <row r="17" spans="1:3">
      <c r="A17" s="4" t="s">
        <v>28</v>
      </c>
      <c r="C17" s="5" t="n">
        <v>385416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97</v>
      </c>
    </row>
    <row r="4" spans="1:2">
      <c r="A4" s="4" t="s">
        <v>68</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199</v>
      </c>
    </row>
    <row r="4" spans="1:2">
      <c r="A4" s="4" t="s">
        <v>73</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1933.7</v>
      </c>
      <c r="C3" s="7" t="n">
        <v>1578.1</v>
      </c>
    </row>
    <row r="4" spans="1:3">
      <c r="A4" s="4" t="s">
        <v>32</v>
      </c>
      <c r="B4" s="8" t="n">
        <v>1691.6</v>
      </c>
      <c r="C4" s="8" t="n">
        <v>1448.5</v>
      </c>
    </row>
    <row r="5" spans="1:3">
      <c r="A5" s="4" t="s">
        <v>33</v>
      </c>
      <c r="B5" s="8" t="n">
        <v>242.1</v>
      </c>
      <c r="C5" s="8" t="n">
        <v>129.6</v>
      </c>
    </row>
    <row r="6" spans="1:3">
      <c r="A6" s="4" t="s">
        <v>34</v>
      </c>
      <c r="B6" s="8" t="n">
        <v>93.59999999999999</v>
      </c>
      <c r="C6" s="8" t="n">
        <v>80.90000000000001</v>
      </c>
    </row>
    <row r="7" spans="1:3">
      <c r="A7" s="4" t="s">
        <v>35</v>
      </c>
      <c r="B7" s="8" t="n">
        <v>67.8</v>
      </c>
      <c r="C7" s="8" t="n">
        <v>18.6</v>
      </c>
    </row>
    <row r="8" spans="1:3">
      <c r="A8" s="4" t="s">
        <v>36</v>
      </c>
      <c r="B8" s="8" t="n">
        <v>80.7</v>
      </c>
      <c r="C8" s="8" t="n">
        <v>30.1</v>
      </c>
    </row>
    <row r="9" spans="1:3">
      <c r="A9" s="4" t="s">
        <v>37</v>
      </c>
      <c r="B9" s="8" t="n">
        <v>-49.4</v>
      </c>
      <c r="C9" s="8" t="n">
        <v>-25.8</v>
      </c>
    </row>
    <row r="10" spans="1:3">
      <c r="A10" s="4" t="s">
        <v>38</v>
      </c>
      <c r="B10" s="8" t="n">
        <v>-32.2</v>
      </c>
      <c r="C10" s="8" t="n">
        <v>8.9</v>
      </c>
    </row>
    <row r="11" spans="1:3">
      <c r="A11" s="4" t="s">
        <v>39</v>
      </c>
      <c r="B11" s="8" t="n">
        <v>-5.6</v>
      </c>
      <c r="C11" s="8" t="n">
        <v>-4.5</v>
      </c>
    </row>
    <row r="12" spans="1:3">
      <c r="A12" s="4" t="s">
        <v>40</v>
      </c>
      <c r="B12" s="8" t="n">
        <v>-6.5</v>
      </c>
      <c r="C12" s="8" t="n">
        <v>8.699999999999999</v>
      </c>
    </row>
    <row r="13" spans="1:3">
      <c r="A13" s="4" t="s">
        <v>41</v>
      </c>
      <c r="B13" s="8" t="n">
        <v>-49.9</v>
      </c>
      <c r="C13" s="8" t="n">
        <v>9.699999999999999</v>
      </c>
    </row>
    <row r="14" spans="1:3">
      <c r="A14" s="4" t="s">
        <v>42</v>
      </c>
      <c r="B14" s="8" t="n">
        <v>43.4</v>
      </c>
      <c r="C14" s="5" t="n">
        <v>-1</v>
      </c>
    </row>
    <row r="15" spans="1:3">
      <c r="A15" s="4" t="s">
        <v>43</v>
      </c>
      <c r="B15" s="8" t="n">
        <v>-3.3</v>
      </c>
      <c r="C15" s="8" t="n">
        <v>-0.1</v>
      </c>
    </row>
    <row r="16" spans="1:3">
      <c r="A16" s="4" t="s">
        <v>44</v>
      </c>
      <c r="B16" s="8" t="n">
        <v>40.1</v>
      </c>
      <c r="C16" s="8" t="n">
        <v>-1.1</v>
      </c>
    </row>
    <row r="17" spans="1:3">
      <c r="A17" s="4" t="s">
        <v>45</v>
      </c>
      <c r="B17" s="8" t="n">
        <v>-2.2</v>
      </c>
      <c r="C17" s="8" t="n">
        <v>-0.2</v>
      </c>
    </row>
    <row r="18" spans="1:3">
      <c r="A18" s="4" t="s">
        <v>46</v>
      </c>
      <c r="B18" s="7" t="n">
        <v>42.3</v>
      </c>
      <c r="C18" s="7" t="n">
        <v>-0.9</v>
      </c>
    </row>
    <row r="19" spans="1:3">
      <c r="A19" s="4" t="s">
        <v>47</v>
      </c>
      <c r="B19" s="9" t="n">
        <v>0.11</v>
      </c>
      <c r="C19" s="10" t="n">
        <v>0</v>
      </c>
    </row>
    <row r="20" spans="1:3">
      <c r="A20" s="4" t="s">
        <v>48</v>
      </c>
      <c r="B20" s="8" t="n">
        <v>382.6</v>
      </c>
      <c r="C20" s="8" t="n">
        <v>350.5</v>
      </c>
    </row>
    <row r="21" spans="1:3">
      <c r="A21" s="4" t="s">
        <v>49</v>
      </c>
      <c r="B21" s="9" t="n">
        <v>0.11</v>
      </c>
      <c r="C21" s="10" t="n">
        <v>0</v>
      </c>
    </row>
    <row r="22" spans="1:3">
      <c r="A22" s="4" t="s">
        <v>50</v>
      </c>
      <c r="B22" s="8" t="n">
        <v>384.1</v>
      </c>
      <c r="C22" s="8" t="n">
        <v>35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191</v>
      </c>
      <c r="B6" s="4" t="s">
        <v>232</v>
      </c>
    </row>
    <row r="7" spans="1:2">
      <c r="A7" s="4" t="s">
        <v>194</v>
      </c>
      <c r="B7" s="4" t="s">
        <v>233</v>
      </c>
    </row>
    <row r="8" spans="1:2">
      <c r="A8" s="4" t="s">
        <v>73</v>
      </c>
      <c r="B8" s="4" t="s">
        <v>234</v>
      </c>
    </row>
    <row r="9" spans="1:2">
      <c r="A9" s="4" t="s">
        <v>235</v>
      </c>
      <c r="B9" s="4" t="s">
        <v>236</v>
      </c>
    </row>
    <row r="10" spans="1:2">
      <c r="A10" s="4" t="s">
        <v>237</v>
      </c>
      <c r="B10" s="4" t="s">
        <v>238</v>
      </c>
    </row>
    <row r="11" spans="1:2">
      <c r="A11" s="4" t="s">
        <v>239</v>
      </c>
      <c r="B11" s="4" t="s">
        <v>240</v>
      </c>
    </row>
    <row r="12" spans="1:2">
      <c r="A12" s="4" t="s">
        <v>224</v>
      </c>
      <c r="B12"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3" t="s">
        <v>52</v>
      </c>
    </row>
    <row r="4" spans="1:3">
      <c r="A4" s="4" t="s">
        <v>53</v>
      </c>
      <c r="B4" s="7" t="n">
        <v>40.1</v>
      </c>
      <c r="C4" s="7" t="n">
        <v>-1.1</v>
      </c>
    </row>
    <row r="5" spans="1:3">
      <c r="A5" s="3" t="s">
        <v>54</v>
      </c>
    </row>
    <row r="6" spans="1:3">
      <c r="A6" s="4" t="s">
        <v>55</v>
      </c>
      <c r="B6" s="8" t="n">
        <v>-139.3</v>
      </c>
      <c r="C6" s="8" t="n">
        <v>37.4</v>
      </c>
    </row>
    <row r="7" spans="1:3">
      <c r="A7" s="4" t="s">
        <v>56</v>
      </c>
      <c r="B7" s="8" t="n">
        <v>2.1</v>
      </c>
      <c r="C7" s="8" t="n">
        <v>2.7</v>
      </c>
    </row>
    <row r="8" spans="1:3">
      <c r="A8" s="4" t="s">
        <v>57</v>
      </c>
      <c r="B8" s="8" t="n">
        <v>0.4</v>
      </c>
      <c r="C8" s="8" t="n">
        <v>0.6</v>
      </c>
    </row>
    <row r="9" spans="1:3">
      <c r="A9" s="4" t="s">
        <v>58</v>
      </c>
      <c r="B9" s="8" t="n">
        <v>-3.9</v>
      </c>
      <c r="C9" s="8" t="n">
        <v>2.4</v>
      </c>
    </row>
    <row r="10" spans="1:3">
      <c r="A10" s="4" t="s">
        <v>59</v>
      </c>
      <c r="B10" s="8" t="n">
        <v>-140.7</v>
      </c>
      <c r="C10" s="8" t="n">
        <v>43.1</v>
      </c>
    </row>
    <row r="11" spans="1:3">
      <c r="A11" s="4" t="s">
        <v>60</v>
      </c>
      <c r="B11" s="8" t="n">
        <v>-100.6</v>
      </c>
      <c r="C11" s="5" t="n">
        <v>42</v>
      </c>
    </row>
    <row r="12" spans="1:3">
      <c r="A12" s="4" t="s">
        <v>61</v>
      </c>
      <c r="B12" s="8" t="n">
        <v>-2.9</v>
      </c>
      <c r="C12" s="5" t="n">
        <v>1</v>
      </c>
    </row>
    <row r="13" spans="1:3">
      <c r="A13" s="4" t="s">
        <v>62</v>
      </c>
      <c r="B13" s="7" t="n">
        <v>-97.7</v>
      </c>
      <c r="C13" s="10" t="n">
        <v>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64</v>
      </c>
    </row>
    <row r="2" spans="1:3">
      <c r="A2" s="3" t="s">
        <v>65</v>
      </c>
    </row>
    <row r="3" spans="1:3">
      <c r="A3" s="4" t="s">
        <v>66</v>
      </c>
      <c r="B3" s="7" t="n">
        <v>659.4</v>
      </c>
      <c r="C3" s="7" t="n">
        <v>2153.5</v>
      </c>
    </row>
    <row r="4" spans="1:3">
      <c r="A4" s="4" t="s">
        <v>67</v>
      </c>
      <c r="B4" s="8" t="n">
        <v>708.4</v>
      </c>
      <c r="C4" s="8" t="n">
        <v>642.6</v>
      </c>
    </row>
    <row r="5" spans="1:3">
      <c r="A5" s="4" t="s">
        <v>68</v>
      </c>
      <c r="B5" s="5" t="n">
        <v>2059</v>
      </c>
      <c r="C5" s="8" t="n">
        <v>1547.2</v>
      </c>
    </row>
    <row r="6" spans="1:3">
      <c r="A6" s="4" t="s">
        <v>69</v>
      </c>
      <c r="B6" s="8" t="n">
        <v>414.6</v>
      </c>
      <c r="C6" s="8" t="n">
        <v>273.2</v>
      </c>
    </row>
    <row r="7" spans="1:3">
      <c r="A7" s="4" t="s">
        <v>70</v>
      </c>
      <c r="B7" s="8" t="n">
        <v>3841.4</v>
      </c>
      <c r="C7" s="8" t="n">
        <v>4616.5</v>
      </c>
    </row>
    <row r="8" spans="1:3">
      <c r="A8" s="4" t="s">
        <v>71</v>
      </c>
      <c r="B8" s="8" t="n">
        <v>11865.3</v>
      </c>
      <c r="C8" s="8" t="n">
        <v>9711.700000000001</v>
      </c>
    </row>
    <row r="9" spans="1:3">
      <c r="A9" s="4" t="s">
        <v>72</v>
      </c>
      <c r="B9" s="8" t="n">
        <v>836.3</v>
      </c>
      <c r="C9" s="8" t="n">
        <v>1089.5</v>
      </c>
    </row>
    <row r="10" spans="1:3">
      <c r="A10" s="4" t="s">
        <v>73</v>
      </c>
      <c r="B10" s="8" t="n">
        <v>1760.6</v>
      </c>
      <c r="C10" s="8" t="n">
        <v>1693.6</v>
      </c>
    </row>
    <row r="11" spans="1:3">
      <c r="A11" s="4" t="s">
        <v>74</v>
      </c>
      <c r="B11" s="8" t="n">
        <v>495.9</v>
      </c>
      <c r="C11" s="8" t="n">
        <v>254.6</v>
      </c>
    </row>
    <row r="12" spans="1:3">
      <c r="A12" s="4" t="s">
        <v>75</v>
      </c>
      <c r="B12" s="8" t="n">
        <v>1652.8</v>
      </c>
      <c r="C12" s="8" t="n">
        <v>1267.5</v>
      </c>
    </row>
    <row r="13" spans="1:3">
      <c r="A13" s="4" t="s">
        <v>76</v>
      </c>
      <c r="B13" s="8" t="n">
        <v>20452.3</v>
      </c>
      <c r="C13" s="8" t="n">
        <v>18633.4</v>
      </c>
    </row>
    <row r="14" spans="1:3">
      <c r="A14" s="3" t="s">
        <v>77</v>
      </c>
    </row>
    <row r="15" spans="1:3">
      <c r="A15" s="4" t="s">
        <v>78</v>
      </c>
      <c r="B15" s="8" t="n">
        <v>71.8</v>
      </c>
      <c r="C15" s="8" t="n">
        <v>6.1</v>
      </c>
    </row>
    <row r="16" spans="1:3">
      <c r="A16" s="4" t="s">
        <v>79</v>
      </c>
      <c r="B16" s="8" t="n">
        <v>250.8</v>
      </c>
      <c r="C16" s="8" t="n">
        <v>343.5</v>
      </c>
    </row>
    <row r="17" spans="1:3">
      <c r="A17" s="4" t="s">
        <v>80</v>
      </c>
      <c r="B17" s="8" t="n">
        <v>426.7</v>
      </c>
      <c r="C17" s="8" t="n">
        <v>386.2</v>
      </c>
    </row>
    <row r="18" spans="1:3">
      <c r="A18" s="4" t="s">
        <v>81</v>
      </c>
      <c r="B18" s="8" t="n">
        <v>679.4</v>
      </c>
      <c r="C18" s="8" t="n">
        <v>540.9</v>
      </c>
    </row>
    <row r="19" spans="1:3">
      <c r="A19" s="4" t="s">
        <v>82</v>
      </c>
      <c r="B19" s="8" t="n">
        <v>791.8</v>
      </c>
      <c r="C19" s="8" t="n">
        <v>754.4</v>
      </c>
    </row>
    <row r="20" spans="1:3">
      <c r="A20" s="4" t="s">
        <v>83</v>
      </c>
      <c r="B20" s="8" t="n">
        <v>2220.5</v>
      </c>
      <c r="C20" s="8" t="n">
        <v>2031.1</v>
      </c>
    </row>
    <row r="21" spans="1:3">
      <c r="A21" s="4" t="s">
        <v>84</v>
      </c>
      <c r="B21" s="8" t="n">
        <v>4823.1</v>
      </c>
      <c r="C21" s="8" t="n">
        <v>4878.1</v>
      </c>
    </row>
    <row r="22" spans="1:3">
      <c r="A22" s="4" t="s">
        <v>74</v>
      </c>
      <c r="B22" s="8" t="n">
        <v>1178.5</v>
      </c>
      <c r="C22" s="8" t="n">
        <v>1117.3</v>
      </c>
    </row>
    <row r="23" spans="1:3">
      <c r="A23" s="4" t="s">
        <v>85</v>
      </c>
      <c r="B23" s="8" t="n">
        <v>1550.5</v>
      </c>
      <c r="C23" s="8" t="n">
        <v>967.8</v>
      </c>
    </row>
    <row r="24" spans="1:3">
      <c r="A24" s="3" t="s">
        <v>86</v>
      </c>
    </row>
    <row r="25" spans="1:3">
      <c r="A25" s="4" t="s">
        <v>87</v>
      </c>
      <c r="B25" s="5" t="n">
        <v>0</v>
      </c>
      <c r="C25" s="5" t="n">
        <v>0</v>
      </c>
    </row>
    <row r="26" spans="1:3">
      <c r="A26" s="4" t="s">
        <v>88</v>
      </c>
      <c r="B26" s="8" t="n">
        <v>3.8</v>
      </c>
      <c r="C26" s="8" t="n">
        <v>3.5</v>
      </c>
    </row>
    <row r="27" spans="1:3">
      <c r="A27" s="4" t="s">
        <v>89</v>
      </c>
      <c r="B27" s="8" t="n">
        <v>977.2</v>
      </c>
      <c r="C27" s="8" t="n">
        <v>44.5</v>
      </c>
    </row>
    <row r="28" spans="1:3">
      <c r="A28" s="4" t="s">
        <v>90</v>
      </c>
      <c r="B28" s="8" t="n">
        <v>10675.6</v>
      </c>
      <c r="C28" s="8" t="n">
        <v>10631.1</v>
      </c>
    </row>
    <row r="29" spans="1:3">
      <c r="A29" s="4" t="s">
        <v>91</v>
      </c>
      <c r="B29" s="8" t="n">
        <v>-1201.6</v>
      </c>
      <c r="C29" s="8" t="n">
        <v>-1061.6</v>
      </c>
    </row>
    <row r="30" spans="1:3">
      <c r="A30" s="4" t="s">
        <v>92</v>
      </c>
      <c r="B30" s="5" t="n">
        <v>10455</v>
      </c>
      <c r="C30" s="8" t="n">
        <v>9617.5</v>
      </c>
    </row>
    <row r="31" spans="1:3">
      <c r="A31" s="4" t="s">
        <v>93</v>
      </c>
      <c r="B31" s="8" t="n">
        <v>224.7</v>
      </c>
      <c r="C31" s="8" t="n">
        <v>21.6</v>
      </c>
    </row>
    <row r="32" spans="1:3">
      <c r="A32" s="4" t="s">
        <v>94</v>
      </c>
      <c r="B32" s="8" t="n">
        <v>10679.7</v>
      </c>
      <c r="C32" s="8" t="n">
        <v>9639.1</v>
      </c>
    </row>
    <row r="33" spans="1:3">
      <c r="A33" s="4" t="s">
        <v>95</v>
      </c>
      <c r="B33" s="7" t="n">
        <v>20452.3</v>
      </c>
      <c r="C33" s="7" t="n">
        <v>186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97</v>
      </c>
    </row>
    <row r="3" spans="1:3">
      <c r="A3" s="4" t="s">
        <v>298</v>
      </c>
    </row>
    <row r="4" spans="1:3">
      <c r="A4" s="3" t="s">
        <v>299</v>
      </c>
    </row>
    <row r="5" spans="1:3">
      <c r="A5" s="4" t="s">
        <v>300</v>
      </c>
      <c r="C5" s="4" t="s">
        <v>301</v>
      </c>
    </row>
    <row r="6" spans="1:3">
      <c r="A6" s="4" t="s">
        <v>302</v>
      </c>
      <c r="C6" s="4" t="s">
        <v>303</v>
      </c>
    </row>
    <row r="7" spans="1:3">
      <c r="A7" s="4" t="s">
        <v>304</v>
      </c>
    </row>
    <row r="8" spans="1:3">
      <c r="A8" s="3" t="s">
        <v>299</v>
      </c>
    </row>
    <row r="9" spans="1:3">
      <c r="A9" s="4" t="s">
        <v>305</v>
      </c>
      <c r="B9" s="4" t="s">
        <v>306</v>
      </c>
    </row>
    <row r="10" spans="1:3">
      <c r="A10" s="4" t="s">
        <v>307</v>
      </c>
      <c r="B10"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8</v>
      </c>
      <c r="B1" s="2" t="s">
        <v>1</v>
      </c>
    </row>
    <row r="2" spans="1:5">
      <c r="B2" s="2" t="s">
        <v>309</v>
      </c>
      <c r="C2" s="2" t="s">
        <v>310</v>
      </c>
      <c r="D2" s="2" t="s">
        <v>311</v>
      </c>
      <c r="E2" s="2" t="s">
        <v>312</v>
      </c>
    </row>
    <row r="3" spans="1:5">
      <c r="A3" s="3" t="s">
        <v>247</v>
      </c>
    </row>
    <row r="4" spans="1:5">
      <c r="A4" s="4" t="s">
        <v>31</v>
      </c>
      <c r="B4" s="7" t="n">
        <v>1933.7</v>
      </c>
      <c r="C4" s="7" t="n">
        <v>1578.1</v>
      </c>
    </row>
    <row r="5" spans="1:5">
      <c r="A5" s="4" t="s">
        <v>67</v>
      </c>
      <c r="B5" s="8" t="n">
        <v>708.4</v>
      </c>
      <c r="D5" s="7" t="n">
        <v>660.8</v>
      </c>
      <c r="E5" s="7" t="n">
        <v>642.6</v>
      </c>
    </row>
    <row r="6" spans="1:5">
      <c r="A6" s="4" t="s">
        <v>68</v>
      </c>
      <c r="B6" s="5" t="n">
        <v>2059</v>
      </c>
      <c r="D6" s="8" t="n">
        <v>1533.9</v>
      </c>
      <c r="E6" s="8" t="n">
        <v>1547.2</v>
      </c>
    </row>
    <row r="7" spans="1:5">
      <c r="A7" s="4" t="s">
        <v>74</v>
      </c>
      <c r="B7" s="8" t="n">
        <v>495.9</v>
      </c>
      <c r="D7" s="8" t="n">
        <v>253.3</v>
      </c>
      <c r="E7" s="8" t="n">
        <v>254.6</v>
      </c>
    </row>
    <row r="8" spans="1:5">
      <c r="A8" s="4" t="s">
        <v>82</v>
      </c>
      <c r="B8" s="8" t="n">
        <v>791.8</v>
      </c>
      <c r="D8" s="8" t="n">
        <v>755.3</v>
      </c>
      <c r="E8" s="8" t="n">
        <v>754.4</v>
      </c>
    </row>
    <row r="9" spans="1:5">
      <c r="A9" s="4" t="s">
        <v>90</v>
      </c>
      <c r="B9" s="8" t="n">
        <v>10675.6</v>
      </c>
      <c r="D9" s="8" t="n">
        <v>10633.8</v>
      </c>
      <c r="E9" s="8" t="n">
        <v>10631.1</v>
      </c>
    </row>
    <row r="10" spans="1:5">
      <c r="A10" s="4" t="s">
        <v>175</v>
      </c>
      <c r="B10" s="8" t="n">
        <v>2.7</v>
      </c>
    </row>
    <row r="11" spans="1:5">
      <c r="A11" s="4" t="s">
        <v>69</v>
      </c>
      <c r="B11" s="8" t="n">
        <v>414.6</v>
      </c>
      <c r="E11" s="7" t="n">
        <v>273.2</v>
      </c>
    </row>
    <row r="12" spans="1:5">
      <c r="A12" s="4" t="s">
        <v>32</v>
      </c>
      <c r="B12" s="8" t="n">
        <v>1691.6</v>
      </c>
      <c r="C12" s="8" t="n">
        <v>1448.5</v>
      </c>
    </row>
    <row r="13" spans="1:5">
      <c r="A13" s="4" t="s">
        <v>313</v>
      </c>
      <c r="B13" s="8" t="n">
        <v>-49.9</v>
      </c>
      <c r="C13" s="8" t="n">
        <v>9.699999999999999</v>
      </c>
    </row>
    <row r="14" spans="1:5">
      <c r="A14" s="4" t="s">
        <v>314</v>
      </c>
      <c r="B14" s="8" t="n">
        <v>42.3</v>
      </c>
      <c r="C14" s="7" t="n">
        <v>-0.9</v>
      </c>
    </row>
    <row r="15" spans="1:5">
      <c r="A15" s="4" t="s">
        <v>315</v>
      </c>
    </row>
    <row r="16" spans="1:5">
      <c r="A16" s="3" t="s">
        <v>247</v>
      </c>
    </row>
    <row r="17" spans="1:5">
      <c r="A17" s="4" t="s">
        <v>67</v>
      </c>
      <c r="B17" s="8" t="n">
        <v>700.9</v>
      </c>
    </row>
    <row r="18" spans="1:5">
      <c r="A18" s="4" t="s">
        <v>68</v>
      </c>
      <c r="B18" s="8" t="n">
        <v>2103.9</v>
      </c>
    </row>
    <row r="19" spans="1:5">
      <c r="A19" s="4" t="s">
        <v>74</v>
      </c>
      <c r="B19" s="5" t="n">
        <v>495</v>
      </c>
    </row>
    <row r="20" spans="1:5">
      <c r="A20" s="4" t="s">
        <v>82</v>
      </c>
      <c r="B20" s="8" t="n">
        <v>794.2</v>
      </c>
    </row>
    <row r="21" spans="1:5">
      <c r="A21" s="4" t="s">
        <v>90</v>
      </c>
      <c r="B21" s="8" t="n">
        <v>10673.5</v>
      </c>
    </row>
    <row r="22" spans="1:5">
      <c r="A22" s="4" t="s">
        <v>69</v>
      </c>
      <c r="B22" s="8" t="n">
        <v>378.4</v>
      </c>
    </row>
    <row r="23" spans="1:5">
      <c r="A23" s="4" t="s">
        <v>316</v>
      </c>
    </row>
    <row r="24" spans="1:5">
      <c r="A24" s="3" t="s">
        <v>247</v>
      </c>
    </row>
    <row r="25" spans="1:5">
      <c r="A25" s="4" t="s">
        <v>31</v>
      </c>
      <c r="B25" s="8" t="n">
        <v>-11.1</v>
      </c>
    </row>
    <row r="26" spans="1:5">
      <c r="A26" s="4" t="s">
        <v>32</v>
      </c>
      <c r="B26" s="8" t="n">
        <v>-8.300000000000001</v>
      </c>
    </row>
    <row r="27" spans="1:5">
      <c r="A27" s="4" t="s">
        <v>313</v>
      </c>
      <c r="B27" s="8" t="n">
        <v>-2.2</v>
      </c>
    </row>
    <row r="28" spans="1:5">
      <c r="A28" s="4" t="s">
        <v>314</v>
      </c>
      <c r="B28" s="7" t="n">
        <v>-0.6</v>
      </c>
    </row>
    <row r="29" spans="1:5">
      <c r="A29" s="4" t="s">
        <v>317</v>
      </c>
    </row>
    <row r="30" spans="1:5">
      <c r="A30" s="3" t="s">
        <v>247</v>
      </c>
    </row>
    <row r="31" spans="1:5">
      <c r="A31" s="4" t="s">
        <v>318</v>
      </c>
      <c r="B31" s="5" t="n">
        <v>400000</v>
      </c>
    </row>
    <row r="32" spans="1:5">
      <c r="A32" s="4" t="s">
        <v>31</v>
      </c>
      <c r="B32" s="7" t="n">
        <v>69.8</v>
      </c>
    </row>
    <row r="33" spans="1:5">
      <c r="A33" s="4" t="s">
        <v>32</v>
      </c>
      <c r="B33" s="8" t="n">
        <v>52.3</v>
      </c>
    </row>
    <row r="34" spans="1:5">
      <c r="A34" s="4" t="s">
        <v>313</v>
      </c>
      <c r="B34" s="8" t="n">
        <v>4.5</v>
      </c>
    </row>
    <row r="35" spans="1:5">
      <c r="A35" s="4" t="s">
        <v>314</v>
      </c>
      <c r="B35" s="5" t="n">
        <v>13</v>
      </c>
    </row>
    <row r="36" spans="1:5">
      <c r="A36" s="4" t="s">
        <v>319</v>
      </c>
    </row>
    <row r="37" spans="1:5">
      <c r="A37" s="3" t="s">
        <v>247</v>
      </c>
    </row>
    <row r="38" spans="1:5">
      <c r="A38" s="4" t="s">
        <v>31</v>
      </c>
      <c r="B38" s="8" t="n">
        <v>-58.7</v>
      </c>
    </row>
    <row r="39" spans="1:5">
      <c r="A39" s="4" t="s">
        <v>32</v>
      </c>
      <c r="B39" s="5" t="n">
        <v>-44</v>
      </c>
    </row>
    <row r="40" spans="1:5">
      <c r="A40" s="4" t="s">
        <v>313</v>
      </c>
      <c r="B40" s="8" t="n">
        <v>-2.3</v>
      </c>
    </row>
    <row r="41" spans="1:5">
      <c r="A41" s="4" t="s">
        <v>314</v>
      </c>
      <c r="B41" s="8" t="n">
        <v>-12.4</v>
      </c>
    </row>
    <row r="42" spans="1:5">
      <c r="A42" s="4" t="s">
        <v>320</v>
      </c>
    </row>
    <row r="43" spans="1:5">
      <c r="A43" s="3" t="s">
        <v>247</v>
      </c>
    </row>
    <row r="44" spans="1:5">
      <c r="A44" s="4" t="s">
        <v>31</v>
      </c>
      <c r="B44" s="8" t="n">
        <v>1944.8</v>
      </c>
    </row>
    <row r="45" spans="1:5">
      <c r="A45" s="4" t="s">
        <v>32</v>
      </c>
      <c r="B45" s="8" t="n">
        <v>1699.9</v>
      </c>
    </row>
    <row r="46" spans="1:5">
      <c r="A46" s="4" t="s">
        <v>313</v>
      </c>
      <c r="B46" s="8" t="n">
        <v>-47.7</v>
      </c>
    </row>
    <row r="47" spans="1:5">
      <c r="A47" s="4" t="s">
        <v>314</v>
      </c>
      <c r="B47" s="8" t="n">
        <v>42.9</v>
      </c>
    </row>
    <row r="48" spans="1:5">
      <c r="A48" s="4" t="s">
        <v>157</v>
      </c>
    </row>
    <row r="49" spans="1:5">
      <c r="A49" s="3" t="s">
        <v>247</v>
      </c>
    </row>
    <row r="50" spans="1:5">
      <c r="A50" s="4" t="s">
        <v>175</v>
      </c>
      <c r="B50" s="8" t="n">
        <v>2.1</v>
      </c>
      <c r="D50" s="8" t="n">
        <v>2.7</v>
      </c>
    </row>
    <row r="51" spans="1:5">
      <c r="A51" s="4" t="s">
        <v>321</v>
      </c>
    </row>
    <row r="52" spans="1:5">
      <c r="A52" s="3" t="s">
        <v>247</v>
      </c>
    </row>
    <row r="53" spans="1:5">
      <c r="A53" s="4" t="s">
        <v>175</v>
      </c>
      <c r="B53" s="5" t="n">
        <v>13</v>
      </c>
    </row>
    <row r="54" spans="1:5">
      <c r="A54" s="4" t="s">
        <v>322</v>
      </c>
    </row>
    <row r="55" spans="1:5">
      <c r="A55" s="3" t="s">
        <v>247</v>
      </c>
    </row>
    <row r="56" spans="1:5">
      <c r="A56" s="4" t="s">
        <v>175</v>
      </c>
      <c r="B56" s="8" t="n">
        <v>-15.1</v>
      </c>
    </row>
    <row r="57" spans="1:5">
      <c r="A57" s="4" t="s">
        <v>323</v>
      </c>
    </row>
    <row r="58" spans="1:5">
      <c r="A58" s="3" t="s">
        <v>247</v>
      </c>
    </row>
    <row r="59" spans="1:5">
      <c r="A59" s="4" t="s">
        <v>175</v>
      </c>
      <c r="B59" s="8" t="n">
        <v>7.5</v>
      </c>
      <c r="D59" s="8" t="n">
        <v>18.2</v>
      </c>
    </row>
    <row r="60" spans="1:5">
      <c r="A60" s="4" t="s">
        <v>324</v>
      </c>
    </row>
    <row r="61" spans="1:5">
      <c r="A61" s="3" t="s">
        <v>247</v>
      </c>
    </row>
    <row r="62" spans="1:5">
      <c r="A62" s="4" t="s">
        <v>175</v>
      </c>
      <c r="B62" s="8" t="n">
        <v>69.8</v>
      </c>
    </row>
    <row r="63" spans="1:5">
      <c r="A63" s="4" t="s">
        <v>325</v>
      </c>
    </row>
    <row r="64" spans="1:5">
      <c r="A64" s="3" t="s">
        <v>247</v>
      </c>
    </row>
    <row r="65" spans="1:5">
      <c r="A65" s="4" t="s">
        <v>175</v>
      </c>
      <c r="B65" s="8" t="n">
        <v>-77.3</v>
      </c>
    </row>
    <row r="66" spans="1:5">
      <c r="A66" s="4" t="s">
        <v>326</v>
      </c>
    </row>
    <row r="67" spans="1:5">
      <c r="A67" s="3" t="s">
        <v>247</v>
      </c>
    </row>
    <row r="68" spans="1:5">
      <c r="A68" s="4" t="s">
        <v>175</v>
      </c>
      <c r="B68" s="8" t="n">
        <v>-44.9</v>
      </c>
      <c r="D68" s="8" t="n">
        <v>-13.3</v>
      </c>
    </row>
    <row r="69" spans="1:5">
      <c r="A69" s="4" t="s">
        <v>327</v>
      </c>
    </row>
    <row r="70" spans="1:5">
      <c r="A70" s="3" t="s">
        <v>247</v>
      </c>
    </row>
    <row r="71" spans="1:5">
      <c r="A71" s="4" t="s">
        <v>175</v>
      </c>
      <c r="B71" s="5" t="n">
        <v>0</v>
      </c>
    </row>
    <row r="72" spans="1:5">
      <c r="A72" s="4" t="s">
        <v>328</v>
      </c>
    </row>
    <row r="73" spans="1:5">
      <c r="A73" s="3" t="s">
        <v>247</v>
      </c>
    </row>
    <row r="74" spans="1:5">
      <c r="A74" s="4" t="s">
        <v>175</v>
      </c>
      <c r="B74" s="8" t="n">
        <v>44.9</v>
      </c>
    </row>
    <row r="75" spans="1:5">
      <c r="A75" s="4" t="s">
        <v>329</v>
      </c>
    </row>
    <row r="76" spans="1:5">
      <c r="A76" s="3" t="s">
        <v>247</v>
      </c>
    </row>
    <row r="77" spans="1:5">
      <c r="A77" s="4" t="s">
        <v>175</v>
      </c>
      <c r="B77" s="8" t="n">
        <v>36.2</v>
      </c>
    </row>
    <row r="78" spans="1:5">
      <c r="A78" s="4" t="s">
        <v>330</v>
      </c>
    </row>
    <row r="79" spans="1:5">
      <c r="A79" s="3" t="s">
        <v>247</v>
      </c>
    </row>
    <row r="80" spans="1:5">
      <c r="A80" s="4" t="s">
        <v>175</v>
      </c>
      <c r="B80" s="8" t="n">
        <v>-47.7</v>
      </c>
    </row>
    <row r="81" spans="1:5">
      <c r="A81" s="4" t="s">
        <v>331</v>
      </c>
    </row>
    <row r="82" spans="1:5">
      <c r="A82" s="3" t="s">
        <v>247</v>
      </c>
    </row>
    <row r="83" spans="1:5">
      <c r="A83" s="4" t="s">
        <v>175</v>
      </c>
      <c r="B83" s="8" t="n">
        <v>11.5</v>
      </c>
    </row>
    <row r="84" spans="1:5">
      <c r="A84" s="4" t="s">
        <v>332</v>
      </c>
    </row>
    <row r="85" spans="1:5">
      <c r="A85" s="3" t="s">
        <v>247</v>
      </c>
    </row>
    <row r="86" spans="1:5">
      <c r="A86" s="4" t="s">
        <v>175</v>
      </c>
      <c r="B86" s="8" t="n">
        <v>0.9</v>
      </c>
      <c r="D86" s="8" t="n">
        <v>-1.3</v>
      </c>
    </row>
    <row r="87" spans="1:5">
      <c r="A87" s="4" t="s">
        <v>333</v>
      </c>
    </row>
    <row r="88" spans="1:5">
      <c r="A88" s="3" t="s">
        <v>247</v>
      </c>
    </row>
    <row r="89" spans="1:5">
      <c r="A89" s="4" t="s">
        <v>175</v>
      </c>
      <c r="B89" s="8" t="n">
        <v>-4.5</v>
      </c>
    </row>
    <row r="90" spans="1:5">
      <c r="A90" s="4" t="s">
        <v>334</v>
      </c>
    </row>
    <row r="91" spans="1:5">
      <c r="A91" s="3" t="s">
        <v>247</v>
      </c>
    </row>
    <row r="92" spans="1:5">
      <c r="A92" s="4" t="s">
        <v>175</v>
      </c>
      <c r="B92" s="8" t="n">
        <v>3.6</v>
      </c>
    </row>
    <row r="93" spans="1:5">
      <c r="A93" s="4" t="s">
        <v>335</v>
      </c>
    </row>
    <row r="94" spans="1:5">
      <c r="A94" s="3" t="s">
        <v>247</v>
      </c>
    </row>
    <row r="95" spans="1:5">
      <c r="A95" s="4" t="s">
        <v>175</v>
      </c>
      <c r="B95" s="8" t="n">
        <v>-2.4</v>
      </c>
      <c r="D95" s="7" t="n">
        <v>0.9</v>
      </c>
    </row>
    <row r="96" spans="1:5">
      <c r="A96" s="4" t="s">
        <v>336</v>
      </c>
    </row>
    <row r="97" spans="1:5">
      <c r="A97" s="3" t="s">
        <v>247</v>
      </c>
    </row>
    <row r="98" spans="1:5">
      <c r="A98" s="4" t="s">
        <v>175</v>
      </c>
      <c r="B98" s="8" t="n">
        <v>4.6</v>
      </c>
    </row>
    <row r="99" spans="1:5">
      <c r="A99" s="4" t="s">
        <v>337</v>
      </c>
    </row>
    <row r="100" spans="1:5">
      <c r="A100" s="3" t="s">
        <v>247</v>
      </c>
    </row>
    <row r="101" spans="1:5">
      <c r="A101" s="4" t="s">
        <v>175</v>
      </c>
      <c r="B101" s="7" t="n">
        <v>-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38</v>
      </c>
      <c r="B1" s="2" t="s">
        <v>2</v>
      </c>
      <c r="C1" s="2" t="s">
        <v>339</v>
      </c>
      <c r="D1" s="2" t="s">
        <v>64</v>
      </c>
      <c r="E1" s="2" t="s">
        <v>30</v>
      </c>
    </row>
    <row r="2" spans="1:5">
      <c r="A2" s="3" t="s">
        <v>69</v>
      </c>
    </row>
    <row r="3" spans="1:5">
      <c r="A3" s="4" t="s">
        <v>340</v>
      </c>
      <c r="B3" s="7" t="n">
        <v>219.8</v>
      </c>
      <c r="D3" s="7" t="n">
        <v>141.3</v>
      </c>
    </row>
    <row r="4" spans="1:5">
      <c r="A4" s="4" t="s">
        <v>341</v>
      </c>
      <c r="B4" s="8" t="n">
        <v>86.8</v>
      </c>
      <c r="D4" s="5" t="n">
        <v>69</v>
      </c>
    </row>
    <row r="5" spans="1:5">
      <c r="A5" s="4" t="s">
        <v>118</v>
      </c>
      <c r="B5" s="5" t="n">
        <v>108</v>
      </c>
      <c r="D5" s="8" t="n">
        <v>62.9</v>
      </c>
    </row>
    <row r="6" spans="1:5">
      <c r="A6" s="4" t="s">
        <v>342</v>
      </c>
      <c r="B6" s="8" t="n">
        <v>414.6</v>
      </c>
      <c r="D6" s="8" t="n">
        <v>273.2</v>
      </c>
    </row>
    <row r="7" spans="1:5">
      <c r="A7" s="3" t="s">
        <v>75</v>
      </c>
    </row>
    <row r="8" spans="1:5">
      <c r="A8" s="4" t="s">
        <v>343</v>
      </c>
      <c r="B8" s="8" t="n">
        <v>135.6</v>
      </c>
      <c r="D8" s="8" t="n">
        <v>114.8</v>
      </c>
    </row>
    <row r="9" spans="1:5">
      <c r="A9" s="4" t="s">
        <v>344</v>
      </c>
      <c r="B9" s="8" t="n">
        <v>619.2</v>
      </c>
      <c r="D9" s="5" t="n">
        <v>628</v>
      </c>
    </row>
    <row r="10" spans="1:5">
      <c r="A10" s="4" t="s">
        <v>345</v>
      </c>
      <c r="B10" s="5" t="n">
        <v>164</v>
      </c>
      <c r="D10" s="5" t="n">
        <v>0</v>
      </c>
    </row>
    <row r="11" spans="1:5">
      <c r="A11" s="4" t="s">
        <v>346</v>
      </c>
      <c r="B11" s="8" t="n">
        <v>113.2</v>
      </c>
      <c r="D11" s="5" t="n">
        <v>0</v>
      </c>
    </row>
    <row r="12" spans="1:5">
      <c r="A12" s="4" t="s">
        <v>347</v>
      </c>
      <c r="B12" s="8" t="n">
        <v>34.3</v>
      </c>
      <c r="D12" s="8" t="n">
        <v>32.6</v>
      </c>
      <c r="E12" s="7" t="n">
        <v>34.6</v>
      </c>
    </row>
    <row r="13" spans="1:5">
      <c r="A13" s="4" t="s">
        <v>118</v>
      </c>
      <c r="B13" s="8" t="n">
        <v>586.5</v>
      </c>
      <c r="D13" s="8" t="n">
        <v>492.1</v>
      </c>
    </row>
    <row r="14" spans="1:5">
      <c r="A14" s="4" t="s">
        <v>348</v>
      </c>
      <c r="B14" s="8" t="n">
        <v>1652.8</v>
      </c>
      <c r="D14" s="8" t="n">
        <v>1267.5</v>
      </c>
    </row>
    <row r="15" spans="1:5">
      <c r="A15" s="3" t="s">
        <v>82</v>
      </c>
    </row>
    <row r="16" spans="1:5">
      <c r="A16" s="4" t="s">
        <v>349</v>
      </c>
      <c r="B16" s="8" t="n">
        <v>2.2</v>
      </c>
      <c r="D16" s="8" t="n">
        <v>12.1</v>
      </c>
    </row>
    <row r="17" spans="1:5">
      <c r="A17" s="4" t="s">
        <v>350</v>
      </c>
      <c r="B17" s="8" t="n">
        <v>149.9</v>
      </c>
      <c r="D17" s="8" t="n">
        <v>159.5</v>
      </c>
    </row>
    <row r="18" spans="1:5">
      <c r="A18" s="4" t="s">
        <v>351</v>
      </c>
      <c r="B18" s="8" t="n">
        <v>116.1</v>
      </c>
      <c r="D18" s="8" t="n">
        <v>98.09999999999999</v>
      </c>
    </row>
    <row r="19" spans="1:5">
      <c r="A19" s="4" t="s">
        <v>352</v>
      </c>
      <c r="B19" s="8" t="n">
        <v>196.9</v>
      </c>
      <c r="D19" s="8" t="n">
        <v>140.4</v>
      </c>
    </row>
    <row r="20" spans="1:5">
      <c r="A20" s="4" t="s">
        <v>118</v>
      </c>
      <c r="B20" s="8" t="n">
        <v>326.7</v>
      </c>
      <c r="D20" s="8" t="n">
        <v>344.3</v>
      </c>
    </row>
    <row r="21" spans="1:5">
      <c r="A21" s="4" t="s">
        <v>353</v>
      </c>
      <c r="B21" s="8" t="n">
        <v>791.8</v>
      </c>
      <c r="C21" s="7" t="n">
        <v>755.3</v>
      </c>
      <c r="D21" s="8" t="n">
        <v>754.4</v>
      </c>
    </row>
    <row r="22" spans="1:5">
      <c r="A22" s="3" t="s">
        <v>85</v>
      </c>
    </row>
    <row r="23" spans="1:5">
      <c r="A23" s="4" t="s">
        <v>351</v>
      </c>
      <c r="B23" s="8" t="n">
        <v>998.4</v>
      </c>
      <c r="D23" s="8" t="n">
        <v>761.2</v>
      </c>
    </row>
    <row r="24" spans="1:5">
      <c r="A24" s="4" t="s">
        <v>354</v>
      </c>
      <c r="B24" s="8" t="n">
        <v>280.7</v>
      </c>
      <c r="D24" s="8" t="n">
        <v>53.7</v>
      </c>
    </row>
    <row r="25" spans="1:5">
      <c r="A25" s="4" t="s">
        <v>355</v>
      </c>
      <c r="B25" s="8" t="n">
        <v>33.5</v>
      </c>
      <c r="D25" s="8" t="n">
        <v>33.5</v>
      </c>
    </row>
    <row r="26" spans="1:5">
      <c r="A26" s="4" t="s">
        <v>118</v>
      </c>
      <c r="B26" s="8" t="n">
        <v>237.9</v>
      </c>
      <c r="D26" s="8" t="n">
        <v>119.4</v>
      </c>
    </row>
    <row r="27" spans="1:5">
      <c r="A27" s="4" t="s">
        <v>356</v>
      </c>
      <c r="B27" s="7" t="n">
        <v>1550.5</v>
      </c>
      <c r="D27" s="7" t="n">
        <v>9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0</v>
      </c>
    </row>
    <row r="3" spans="1:3">
      <c r="A3" s="3" t="s">
        <v>192</v>
      </c>
    </row>
    <row r="4" spans="1:3">
      <c r="A4" s="4" t="s">
        <v>314</v>
      </c>
      <c r="B4" s="7" t="n">
        <v>42.3</v>
      </c>
      <c r="C4" s="7" t="n">
        <v>-0.9</v>
      </c>
    </row>
    <row r="5" spans="1:3">
      <c r="A5" s="4" t="s">
        <v>48</v>
      </c>
      <c r="B5" s="8" t="n">
        <v>382.6</v>
      </c>
      <c r="C5" s="8" t="n">
        <v>350.5</v>
      </c>
    </row>
    <row r="6" spans="1:3">
      <c r="A6" s="4" t="s">
        <v>358</v>
      </c>
      <c r="B6" s="8" t="n">
        <v>1.5</v>
      </c>
      <c r="C6" s="5" t="n">
        <v>0</v>
      </c>
    </row>
    <row r="7" spans="1:3">
      <c r="A7" s="4" t="s">
        <v>50</v>
      </c>
      <c r="B7" s="8" t="n">
        <v>384.1</v>
      </c>
      <c r="C7" s="8" t="n">
        <v>350.5</v>
      </c>
    </row>
    <row r="8" spans="1:3">
      <c r="A8" s="4" t="s">
        <v>47</v>
      </c>
      <c r="B8" s="9" t="n">
        <v>0.11</v>
      </c>
      <c r="C8" s="10" t="n">
        <v>0</v>
      </c>
    </row>
    <row r="9" spans="1:3">
      <c r="A9" s="4" t="s">
        <v>49</v>
      </c>
      <c r="B9" s="9" t="n">
        <v>0.11</v>
      </c>
      <c r="C9" s="10" t="n">
        <v>0</v>
      </c>
    </row>
    <row r="10" spans="1:3">
      <c r="A10" s="4" t="s">
        <v>359</v>
      </c>
      <c r="B10" s="8" t="n">
        <v>2.7</v>
      </c>
      <c r="C10" s="8" t="n">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30</v>
      </c>
      <c r="D2" s="2" t="s">
        <v>64</v>
      </c>
    </row>
    <row r="3" spans="1:4">
      <c r="A3" s="3" t="s">
        <v>361</v>
      </c>
    </row>
    <row r="4" spans="1:4">
      <c r="A4" s="4" t="s">
        <v>362</v>
      </c>
      <c r="B4" s="10" t="n">
        <v>2</v>
      </c>
    </row>
    <row r="5" spans="1:4">
      <c r="A5" s="3" t="s">
        <v>363</v>
      </c>
    </row>
    <row r="6" spans="1:4">
      <c r="A6" s="4" t="s">
        <v>364</v>
      </c>
      <c r="B6" s="8" t="n">
        <v>0.2</v>
      </c>
    </row>
    <row r="7" spans="1:4">
      <c r="A7" s="4" t="s">
        <v>355</v>
      </c>
      <c r="B7" s="8" t="n">
        <v>33.2</v>
      </c>
    </row>
    <row r="8" spans="1:4">
      <c r="A8" s="4" t="s">
        <v>365</v>
      </c>
      <c r="B8" s="8" t="n">
        <v>19.3</v>
      </c>
    </row>
    <row r="9" spans="1:4">
      <c r="A9" s="4" t="s">
        <v>366</v>
      </c>
      <c r="B9" s="8" t="n">
        <v>4.3</v>
      </c>
      <c r="D9" s="7" t="n">
        <v>4.1</v>
      </c>
    </row>
    <row r="10" spans="1:4">
      <c r="A10" s="3" t="s">
        <v>367</v>
      </c>
    </row>
    <row r="11" spans="1:4">
      <c r="A11" s="4" t="s">
        <v>368</v>
      </c>
      <c r="B11" s="5" t="n">
        <v>48</v>
      </c>
    </row>
    <row r="12" spans="1:4">
      <c r="A12" s="4" t="s">
        <v>369</v>
      </c>
      <c r="B12" s="7" t="n">
        <v>-3.8</v>
      </c>
    </row>
    <row r="13" spans="1:4">
      <c r="A13" s="4" t="s">
        <v>18</v>
      </c>
      <c r="B13" s="5" t="n">
        <v>2018</v>
      </c>
    </row>
    <row r="14" spans="1:4">
      <c r="A14" s="4" t="s">
        <v>370</v>
      </c>
      <c r="B14" s="7" t="n">
        <v>1.6</v>
      </c>
      <c r="C14" s="7" t="n">
        <v>8.9</v>
      </c>
    </row>
    <row r="15" spans="1:4">
      <c r="A15" s="4" t="s">
        <v>371</v>
      </c>
    </row>
    <row r="16" spans="1:4">
      <c r="A16" s="3" t="s">
        <v>367</v>
      </c>
    </row>
    <row r="17" spans="1:4">
      <c r="A17" s="4" t="s">
        <v>372</v>
      </c>
      <c r="B17" s="10" t="n">
        <v>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373</v>
      </c>
      <c r="C1" s="2" t="s">
        <v>2</v>
      </c>
      <c r="D1" s="2" t="s">
        <v>339</v>
      </c>
      <c r="E1" s="2" t="s">
        <v>64</v>
      </c>
    </row>
    <row r="2" spans="1:5">
      <c r="A2" s="3" t="s">
        <v>197</v>
      </c>
    </row>
    <row r="3" spans="1:5">
      <c r="A3" s="4" t="s">
        <v>374</v>
      </c>
      <c r="C3" s="7" t="n">
        <v>93.3</v>
      </c>
      <c r="E3" s="7" t="n">
        <v>37.8</v>
      </c>
    </row>
    <row r="4" spans="1:5">
      <c r="A4" s="4" t="s">
        <v>375</v>
      </c>
      <c r="C4" s="8" t="n">
        <v>446.6</v>
      </c>
      <c r="E4" s="8" t="n">
        <v>349.9</v>
      </c>
    </row>
    <row r="5" spans="1:5">
      <c r="A5" s="4" t="s">
        <v>376</v>
      </c>
      <c r="C5" s="8" t="n">
        <v>1332.3</v>
      </c>
      <c r="E5" s="8" t="n">
        <v>1035.1</v>
      </c>
    </row>
    <row r="6" spans="1:5">
      <c r="A6" s="4" t="s">
        <v>377</v>
      </c>
      <c r="B6" s="4" t="s">
        <v>378</v>
      </c>
      <c r="C6" s="8" t="n">
        <v>76.59999999999999</v>
      </c>
      <c r="E6" s="8" t="n">
        <v>38.6</v>
      </c>
    </row>
    <row r="7" spans="1:5">
      <c r="A7" s="4" t="s">
        <v>379</v>
      </c>
      <c r="C7" s="8" t="n">
        <v>110.2</v>
      </c>
      <c r="E7" s="8" t="n">
        <v>85.8</v>
      </c>
    </row>
    <row r="8" spans="1:5">
      <c r="A8" s="4" t="s">
        <v>380</v>
      </c>
      <c r="C8" s="10" t="n">
        <v>2059</v>
      </c>
      <c r="D8" s="7" t="n">
        <v>1533.9</v>
      </c>
      <c r="E8" s="7" t="n">
        <v>1547.2</v>
      </c>
    </row>
    <row r="9" spans="1:5"/>
    <row r="10" spans="1:5">
      <c r="A10" s="4" t="s">
        <v>378</v>
      </c>
      <c r="B10" s="4" t="s">
        <v>381</v>
      </c>
    </row>
  </sheetData>
  <mergeCells count="3">
    <mergeCell ref="A1:B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0"/>
    <col customWidth="1" max="2" min="2" width="21"/>
  </cols>
  <sheetData>
    <row r="1" spans="1:2">
      <c r="A1" s="1" t="s">
        <v>382</v>
      </c>
      <c r="B1" s="2" t="s">
        <v>1</v>
      </c>
    </row>
    <row r="2" spans="1:2">
      <c r="B2" s="2" t="s">
        <v>309</v>
      </c>
    </row>
    <row r="3" spans="1:2">
      <c r="A3" s="3" t="s">
        <v>383</v>
      </c>
    </row>
    <row r="4" spans="1:2">
      <c r="A4" s="4" t="s">
        <v>384</v>
      </c>
      <c r="B4" s="7" t="n">
        <v>1693.6</v>
      </c>
    </row>
    <row r="5" spans="1:2">
      <c r="A5" s="4" t="s">
        <v>385</v>
      </c>
      <c r="B5" s="5" t="n">
        <v>-25</v>
      </c>
    </row>
    <row r="6" spans="1:2">
      <c r="A6" s="4" t="s">
        <v>386</v>
      </c>
      <c r="B6" s="5" t="n">
        <v>0</v>
      </c>
    </row>
    <row r="7" spans="1:2">
      <c r="A7" s="4" t="s">
        <v>387</v>
      </c>
      <c r="B7" s="8" t="n">
        <v>1760.6</v>
      </c>
    </row>
    <row r="8" spans="1:2">
      <c r="A8" s="4" t="s">
        <v>388</v>
      </c>
      <c r="B8" s="5" t="n">
        <v>92</v>
      </c>
    </row>
    <row r="9" spans="1:2">
      <c r="A9" s="4" t="s">
        <v>389</v>
      </c>
    </row>
    <row r="10" spans="1:2">
      <c r="A10" s="3" t="s">
        <v>383</v>
      </c>
    </row>
    <row r="11" spans="1:2">
      <c r="A11" s="4" t="s">
        <v>384</v>
      </c>
      <c r="B11" s="8" t="n">
        <v>492.4</v>
      </c>
    </row>
    <row r="12" spans="1:2">
      <c r="A12" s="4" t="s">
        <v>385</v>
      </c>
      <c r="B12" s="5" t="n">
        <v>0</v>
      </c>
    </row>
    <row r="13" spans="1:2">
      <c r="A13" s="4" t="s">
        <v>387</v>
      </c>
      <c r="B13" s="8" t="n">
        <v>584.4</v>
      </c>
    </row>
    <row r="14" spans="1:2">
      <c r="A14" s="4" t="s">
        <v>388</v>
      </c>
      <c r="B14" s="5" t="n">
        <v>92</v>
      </c>
    </row>
    <row r="15" spans="1:2">
      <c r="A15" s="4" t="s">
        <v>390</v>
      </c>
    </row>
    <row r="16" spans="1:2">
      <c r="A16" s="3" t="s">
        <v>383</v>
      </c>
    </row>
    <row r="17" spans="1:2">
      <c r="A17" s="4" t="s">
        <v>384</v>
      </c>
      <c r="B17" s="8" t="n">
        <v>1076.9</v>
      </c>
    </row>
    <row r="18" spans="1:2">
      <c r="A18" s="4" t="s">
        <v>385</v>
      </c>
      <c r="B18" s="8" t="n">
        <v>-24.8</v>
      </c>
    </row>
    <row r="19" spans="1:2">
      <c r="A19" s="4" t="s">
        <v>387</v>
      </c>
      <c r="B19" s="7" t="n">
        <v>1052.1</v>
      </c>
    </row>
    <row r="20" spans="1:2">
      <c r="A20" s="4" t="s">
        <v>391</v>
      </c>
      <c r="B20" s="4" t="s">
        <v>392</v>
      </c>
    </row>
    <row r="21" spans="1:2">
      <c r="A21" s="4" t="s">
        <v>393</v>
      </c>
    </row>
    <row r="22" spans="1:2">
      <c r="A22" s="3" t="s">
        <v>383</v>
      </c>
    </row>
    <row r="23" spans="1:2">
      <c r="A23" s="4" t="s">
        <v>384</v>
      </c>
      <c r="B23" s="7" t="n">
        <v>124.3</v>
      </c>
    </row>
    <row r="24" spans="1:2">
      <c r="A24" s="4" t="s">
        <v>385</v>
      </c>
      <c r="B24" s="8" t="n">
        <v>-0.2</v>
      </c>
    </row>
    <row r="25" spans="1:2">
      <c r="A25" s="4" t="s">
        <v>386</v>
      </c>
      <c r="B25" s="8" t="n">
        <v>-12.1</v>
      </c>
    </row>
    <row r="26" spans="1:2">
      <c r="A26" s="4" t="s">
        <v>387</v>
      </c>
      <c r="B26" s="5" t="n">
        <v>112</v>
      </c>
    </row>
    <row r="27" spans="1:2">
      <c r="A27" s="4" t="s">
        <v>394</v>
      </c>
    </row>
    <row r="28" spans="1:2">
      <c r="A28" s="3" t="s">
        <v>383</v>
      </c>
    </row>
    <row r="29" spans="1:2">
      <c r="A29" s="4" t="s">
        <v>384</v>
      </c>
      <c r="B29" s="5" t="n">
        <v>0</v>
      </c>
    </row>
    <row r="30" spans="1:2">
      <c r="A30" s="4" t="s">
        <v>386</v>
      </c>
      <c r="B30" s="8" t="n">
        <v>12.1</v>
      </c>
    </row>
    <row r="31" spans="1:2">
      <c r="A31" s="4" t="s">
        <v>387</v>
      </c>
      <c r="B31" s="7" t="n">
        <v>12.1</v>
      </c>
    </row>
    <row r="32" spans="1:2">
      <c r="A32" s="4" t="s">
        <v>395</v>
      </c>
    </row>
    <row r="33" spans="1:2">
      <c r="A33" s="3" t="s">
        <v>383</v>
      </c>
    </row>
    <row r="34" spans="1:2">
      <c r="A34" s="4" t="s">
        <v>396</v>
      </c>
      <c r="B34" s="4" t="s">
        <v>397</v>
      </c>
    </row>
    <row r="35" spans="1:2">
      <c r="A35" s="4" t="s">
        <v>398</v>
      </c>
    </row>
    <row r="36" spans="1:2">
      <c r="A36" s="3" t="s">
        <v>383</v>
      </c>
    </row>
    <row r="37" spans="1:2">
      <c r="A37" s="4" t="s">
        <v>396</v>
      </c>
      <c r="B37"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14"/>
  </cols>
  <sheetData>
    <row r="1" spans="1:2">
      <c r="A1" s="1" t="s">
        <v>400</v>
      </c>
      <c r="B1" s="2" t="s">
        <v>2</v>
      </c>
    </row>
    <row r="2" spans="1:2">
      <c r="A2" s="3" t="s">
        <v>401</v>
      </c>
    </row>
    <row r="3" spans="1:2">
      <c r="A3" s="4" t="s">
        <v>391</v>
      </c>
      <c r="B3" s="4" t="s">
        <v>392</v>
      </c>
    </row>
    <row r="4" spans="1:2">
      <c r="A4" s="4" t="s">
        <v>402</v>
      </c>
    </row>
    <row r="5" spans="1:2">
      <c r="A5" s="3" t="s">
        <v>401</v>
      </c>
    </row>
    <row r="6" spans="1:2">
      <c r="A6" s="4" t="s">
        <v>391</v>
      </c>
      <c r="B6" s="4" t="s">
        <v>403</v>
      </c>
    </row>
    <row r="7" spans="1:2">
      <c r="A7" s="4" t="s">
        <v>404</v>
      </c>
    </row>
    <row r="8" spans="1:2">
      <c r="A8" s="3" t="s">
        <v>401</v>
      </c>
    </row>
    <row r="9" spans="1:2">
      <c r="A9" s="4" t="s">
        <v>391</v>
      </c>
      <c r="B9" s="4" t="s">
        <v>405</v>
      </c>
    </row>
    <row r="10" spans="1:2">
      <c r="A10" s="4" t="s">
        <v>406</v>
      </c>
    </row>
    <row r="11" spans="1:2">
      <c r="A11" s="3" t="s">
        <v>401</v>
      </c>
    </row>
    <row r="12" spans="1:2">
      <c r="A12" s="4" t="s">
        <v>391</v>
      </c>
      <c r="B12" s="4" t="s">
        <v>407</v>
      </c>
    </row>
    <row r="13" spans="1:2">
      <c r="A13" s="4" t="s">
        <v>408</v>
      </c>
    </row>
    <row r="14" spans="1:2">
      <c r="A14" s="3" t="s">
        <v>401</v>
      </c>
    </row>
    <row r="15" spans="1:2">
      <c r="A15" s="4" t="s">
        <v>391</v>
      </c>
      <c r="B15" s="4" t="s">
        <v>4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0</v>
      </c>
      <c r="B1" s="2" t="s">
        <v>309</v>
      </c>
      <c r="C1" s="2" t="s">
        <v>312</v>
      </c>
      <c r="D1" s="2" t="s">
        <v>411</v>
      </c>
    </row>
    <row r="2" spans="1:4">
      <c r="A2" s="3" t="s">
        <v>202</v>
      </c>
    </row>
    <row r="3" spans="1:4">
      <c r="A3" s="4" t="s">
        <v>412</v>
      </c>
      <c r="D3" s="10" t="n">
        <v>630</v>
      </c>
    </row>
    <row r="4" spans="1:4">
      <c r="A4" s="3" t="s">
        <v>413</v>
      </c>
    </row>
    <row r="5" spans="1:4">
      <c r="A5" s="4" t="s">
        <v>414</v>
      </c>
      <c r="B5" s="10" t="n">
        <v>631</v>
      </c>
      <c r="C5" s="7" t="n">
        <v>633.5</v>
      </c>
    </row>
    <row r="6" spans="1:4">
      <c r="A6" s="4" t="s">
        <v>415</v>
      </c>
      <c r="B6" s="8" t="n">
        <v>1.4</v>
      </c>
      <c r="C6" s="8" t="n">
        <v>0.9</v>
      </c>
    </row>
    <row r="7" spans="1:4">
      <c r="A7" s="4" t="s">
        <v>416</v>
      </c>
      <c r="B7" s="8" t="n">
        <v>-14.9</v>
      </c>
      <c r="C7" s="8" t="n">
        <v>-9.300000000000001</v>
      </c>
    </row>
    <row r="8" spans="1:4">
      <c r="A8" s="4" t="s">
        <v>417</v>
      </c>
      <c r="B8" s="7" t="n">
        <v>617.5</v>
      </c>
      <c r="C8" s="8" t="n">
        <v>625.1</v>
      </c>
    </row>
    <row r="9" spans="1:4">
      <c r="A9" s="4" t="s">
        <v>418</v>
      </c>
      <c r="B9" s="5" t="n">
        <v>3</v>
      </c>
    </row>
    <row r="10" spans="1:4">
      <c r="A10" s="4" t="s">
        <v>419</v>
      </c>
    </row>
    <row r="11" spans="1:4">
      <c r="A11" s="3" t="s">
        <v>413</v>
      </c>
    </row>
    <row r="12" spans="1:4">
      <c r="A12" s="4" t="s">
        <v>414</v>
      </c>
      <c r="B12" s="7" t="n">
        <v>3.5</v>
      </c>
      <c r="C12" s="8" t="n">
        <v>1.2</v>
      </c>
    </row>
    <row r="13" spans="1:4">
      <c r="A13" s="4" t="s">
        <v>415</v>
      </c>
      <c r="B13" s="5" t="n">
        <v>0</v>
      </c>
      <c r="C13" s="5" t="n">
        <v>0</v>
      </c>
    </row>
    <row r="14" spans="1:4">
      <c r="A14" s="4" t="s">
        <v>416</v>
      </c>
      <c r="B14" s="5" t="n">
        <v>0</v>
      </c>
      <c r="C14" s="5" t="n">
        <v>0</v>
      </c>
    </row>
    <row r="15" spans="1:4">
      <c r="A15" s="4" t="s">
        <v>417</v>
      </c>
      <c r="B15" s="8" t="n">
        <v>3.5</v>
      </c>
      <c r="C15" s="8" t="n">
        <v>1.2</v>
      </c>
    </row>
    <row r="16" spans="1:4">
      <c r="A16" s="4" t="s">
        <v>420</v>
      </c>
    </row>
    <row r="17" spans="1:4">
      <c r="A17" s="3" t="s">
        <v>413</v>
      </c>
    </row>
    <row r="18" spans="1:4">
      <c r="A18" s="4" t="s">
        <v>414</v>
      </c>
      <c r="B18" s="8" t="n">
        <v>176.5</v>
      </c>
      <c r="C18" s="8" t="n">
        <v>186.1</v>
      </c>
    </row>
    <row r="19" spans="1:4">
      <c r="A19" s="4" t="s">
        <v>415</v>
      </c>
      <c r="B19" s="8" t="n">
        <v>0.1</v>
      </c>
      <c r="C19" s="8" t="n">
        <v>0.4</v>
      </c>
    </row>
    <row r="20" spans="1:4">
      <c r="A20" s="4" t="s">
        <v>416</v>
      </c>
      <c r="B20" s="8" t="n">
        <v>-5.1</v>
      </c>
      <c r="C20" s="8" t="n">
        <v>-2.2</v>
      </c>
    </row>
    <row r="21" spans="1:4">
      <c r="A21" s="4" t="s">
        <v>417</v>
      </c>
      <c r="B21" s="8" t="n">
        <v>171.5</v>
      </c>
      <c r="C21" s="8" t="n">
        <v>184.3</v>
      </c>
    </row>
    <row r="22" spans="1:4">
      <c r="A22" s="4" t="s">
        <v>421</v>
      </c>
    </row>
    <row r="23" spans="1:4">
      <c r="A23" s="3" t="s">
        <v>413</v>
      </c>
    </row>
    <row r="24" spans="1:4">
      <c r="A24" s="4" t="s">
        <v>414</v>
      </c>
      <c r="B24" s="8" t="n">
        <v>185.1</v>
      </c>
      <c r="C24" s="8" t="n">
        <v>184.5</v>
      </c>
    </row>
    <row r="25" spans="1:4">
      <c r="A25" s="4" t="s">
        <v>415</v>
      </c>
      <c r="B25" s="8" t="n">
        <v>0.2</v>
      </c>
      <c r="C25" s="8" t="n">
        <v>0.5</v>
      </c>
    </row>
    <row r="26" spans="1:4">
      <c r="A26" s="4" t="s">
        <v>416</v>
      </c>
      <c r="B26" s="8" t="n">
        <v>-4.4</v>
      </c>
      <c r="C26" s="8" t="n">
        <v>-2.7</v>
      </c>
    </row>
    <row r="27" spans="1:4">
      <c r="A27" s="4" t="s">
        <v>417</v>
      </c>
      <c r="B27" s="8" t="n">
        <v>180.9</v>
      </c>
      <c r="C27" s="8" t="n">
        <v>182.3</v>
      </c>
    </row>
    <row r="28" spans="1:4">
      <c r="A28" s="4" t="s">
        <v>422</v>
      </c>
    </row>
    <row r="29" spans="1:4">
      <c r="A29" s="3" t="s">
        <v>413</v>
      </c>
    </row>
    <row r="30" spans="1:4">
      <c r="A30" s="4" t="s">
        <v>414</v>
      </c>
      <c r="B30" s="8" t="n">
        <v>265.9</v>
      </c>
      <c r="C30" s="8" t="n">
        <v>261.7</v>
      </c>
    </row>
    <row r="31" spans="1:4">
      <c r="A31" s="4" t="s">
        <v>415</v>
      </c>
      <c r="B31" s="8" t="n">
        <v>1.1</v>
      </c>
      <c r="C31" s="5" t="n">
        <v>0</v>
      </c>
    </row>
    <row r="32" spans="1:4">
      <c r="A32" s="4" t="s">
        <v>416</v>
      </c>
      <c r="B32" s="8" t="n">
        <v>-5.4</v>
      </c>
      <c r="C32" s="8" t="n">
        <v>-4.4</v>
      </c>
    </row>
    <row r="33" spans="1:4">
      <c r="A33" s="4" t="s">
        <v>417</v>
      </c>
      <c r="B33" s="7" t="n">
        <v>261.6</v>
      </c>
      <c r="C33" s="7" t="n">
        <v>2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4</v>
      </c>
    </row>
    <row r="2" spans="1:3">
      <c r="A2" s="3" t="s">
        <v>97</v>
      </c>
    </row>
    <row r="3" spans="1:3">
      <c r="A3" s="4" t="s">
        <v>98</v>
      </c>
      <c r="B3" s="7" t="n">
        <v>6423.9</v>
      </c>
      <c r="C3" s="7" t="n">
        <v>6274.1</v>
      </c>
    </row>
    <row r="4" spans="1:3">
      <c r="A4" s="4" t="s">
        <v>88</v>
      </c>
      <c r="B4" s="9" t="n">
        <v>0.01</v>
      </c>
      <c r="C4" s="9" t="n">
        <v>0.01</v>
      </c>
    </row>
    <row r="5" spans="1:3">
      <c r="A5" s="4" t="s">
        <v>99</v>
      </c>
      <c r="B5" s="5" t="n">
        <v>1000000000</v>
      </c>
      <c r="C5" s="5" t="n">
        <v>1000000000</v>
      </c>
    </row>
    <row r="6" spans="1:3">
      <c r="A6" s="4" t="s">
        <v>100</v>
      </c>
      <c r="B6" s="5" t="n">
        <v>389188324</v>
      </c>
      <c r="C6" s="5" t="n">
        <v>388998498</v>
      </c>
    </row>
    <row r="7" spans="1:3">
      <c r="A7" s="4" t="s">
        <v>101</v>
      </c>
      <c r="B7" s="5" t="n">
        <v>385416049</v>
      </c>
      <c r="C7" s="5" t="n">
        <v>351049649</v>
      </c>
    </row>
    <row r="8" spans="1:3">
      <c r="A8" s="4" t="s">
        <v>87</v>
      </c>
      <c r="B8" s="9" t="n">
        <v>0.01</v>
      </c>
      <c r="C8" s="9" t="n">
        <v>0.01</v>
      </c>
    </row>
    <row r="9" spans="1:3">
      <c r="A9" s="4" t="s">
        <v>102</v>
      </c>
      <c r="B9" s="5" t="n">
        <v>15000000</v>
      </c>
      <c r="C9" s="5" t="n">
        <v>15000000</v>
      </c>
    </row>
    <row r="10" spans="1:3">
      <c r="A10" s="4" t="s">
        <v>103</v>
      </c>
      <c r="B10" s="5" t="n">
        <v>0</v>
      </c>
      <c r="C10" s="5" t="n">
        <v>0</v>
      </c>
    </row>
    <row r="11" spans="1:3">
      <c r="A11" s="4" t="s">
        <v>104</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4</v>
      </c>
    </row>
    <row r="2" spans="1:3">
      <c r="A2" s="3" t="s">
        <v>424</v>
      </c>
    </row>
    <row r="3" spans="1:3">
      <c r="A3" s="4" t="s">
        <v>425</v>
      </c>
      <c r="B3" s="7" t="n">
        <v>307.2</v>
      </c>
      <c r="C3" s="7" t="n">
        <v>363.8</v>
      </c>
    </row>
    <row r="4" spans="1:3">
      <c r="A4" s="4" t="s">
        <v>426</v>
      </c>
      <c r="B4" s="8" t="n">
        <v>-8.199999999999999</v>
      </c>
      <c r="C4" s="8" t="n">
        <v>-5.2</v>
      </c>
    </row>
    <row r="5" spans="1:3">
      <c r="A5" s="4" t="s">
        <v>427</v>
      </c>
      <c r="B5" s="8" t="n">
        <v>166.3</v>
      </c>
      <c r="C5" s="8" t="n">
        <v>183.7</v>
      </c>
    </row>
    <row r="6" spans="1:3">
      <c r="A6" s="4" t="s">
        <v>428</v>
      </c>
      <c r="B6" s="8" t="n">
        <v>6.7</v>
      </c>
      <c r="C6" s="8" t="n">
        <v>4.1</v>
      </c>
    </row>
    <row r="7" spans="1:3">
      <c r="A7" s="4" t="s">
        <v>429</v>
      </c>
    </row>
    <row r="8" spans="1:3">
      <c r="A8" s="3" t="s">
        <v>424</v>
      </c>
    </row>
    <row r="9" spans="1:3">
      <c r="A9" s="4" t="s">
        <v>425</v>
      </c>
      <c r="B9" s="8" t="n">
        <v>75.3</v>
      </c>
      <c r="C9" s="8" t="n">
        <v>44.3</v>
      </c>
    </row>
    <row r="10" spans="1:3">
      <c r="A10" s="4" t="s">
        <v>426</v>
      </c>
      <c r="B10" s="8" t="n">
        <v>-1.9</v>
      </c>
      <c r="C10" s="8" t="n">
        <v>-0.3</v>
      </c>
    </row>
    <row r="11" spans="1:3">
      <c r="A11" s="4" t="s">
        <v>427</v>
      </c>
      <c r="B11" s="8" t="n">
        <v>86.8</v>
      </c>
      <c r="C11" s="8" t="n">
        <v>100.4</v>
      </c>
    </row>
    <row r="12" spans="1:3">
      <c r="A12" s="4" t="s">
        <v>428</v>
      </c>
      <c r="B12" s="8" t="n">
        <v>3.2</v>
      </c>
      <c r="C12" s="8" t="n">
        <v>1.9</v>
      </c>
    </row>
    <row r="13" spans="1:3">
      <c r="A13" s="4" t="s">
        <v>430</v>
      </c>
    </row>
    <row r="14" spans="1:3">
      <c r="A14" s="3" t="s">
        <v>424</v>
      </c>
    </row>
    <row r="15" spans="1:3">
      <c r="A15" s="4" t="s">
        <v>425</v>
      </c>
      <c r="B15" s="8" t="n">
        <v>79.7</v>
      </c>
      <c r="C15" s="8" t="n">
        <v>64.5</v>
      </c>
    </row>
    <row r="16" spans="1:3">
      <c r="A16" s="4" t="s">
        <v>426</v>
      </c>
      <c r="B16" s="8" t="n">
        <v>-0.9</v>
      </c>
      <c r="C16" s="8" t="n">
        <v>-0.5</v>
      </c>
    </row>
    <row r="17" spans="1:3">
      <c r="A17" s="4" t="s">
        <v>427</v>
      </c>
      <c r="B17" s="8" t="n">
        <v>79.5</v>
      </c>
      <c r="C17" s="8" t="n">
        <v>83.3</v>
      </c>
    </row>
    <row r="18" spans="1:3">
      <c r="A18" s="4" t="s">
        <v>428</v>
      </c>
      <c r="B18" s="8" t="n">
        <v>3.5</v>
      </c>
      <c r="C18" s="8" t="n">
        <v>2.2</v>
      </c>
    </row>
    <row r="19" spans="1:3">
      <c r="A19" s="4" t="s">
        <v>431</v>
      </c>
    </row>
    <row r="20" spans="1:3">
      <c r="A20" s="3" t="s">
        <v>424</v>
      </c>
    </row>
    <row r="21" spans="1:3">
      <c r="A21" s="4" t="s">
        <v>425</v>
      </c>
      <c r="B21" s="8" t="n">
        <v>152.2</v>
      </c>
      <c r="C21" s="5" t="n">
        <v>255</v>
      </c>
    </row>
    <row r="22" spans="1:3">
      <c r="A22" s="4" t="s">
        <v>426</v>
      </c>
      <c r="B22" s="8" t="n">
        <v>-5.4</v>
      </c>
      <c r="C22" s="8" t="n">
        <v>-4.4</v>
      </c>
    </row>
    <row r="23" spans="1:3">
      <c r="A23" s="4" t="s">
        <v>427</v>
      </c>
      <c r="B23" s="5" t="n">
        <v>0</v>
      </c>
      <c r="C23" s="5" t="n">
        <v>0</v>
      </c>
    </row>
    <row r="24" spans="1:3">
      <c r="A24" s="4" t="s">
        <v>428</v>
      </c>
      <c r="B24" s="10" t="n">
        <v>0</v>
      </c>
      <c r="C24"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30</v>
      </c>
    </row>
    <row r="3" spans="1:3">
      <c r="A3" s="3" t="s">
        <v>433</v>
      </c>
    </row>
    <row r="4" spans="1:3">
      <c r="A4" s="4" t="s">
        <v>434</v>
      </c>
      <c r="B4" s="10" t="n">
        <v>0</v>
      </c>
      <c r="C4" s="7" t="n">
        <v>0.3</v>
      </c>
    </row>
    <row r="5" spans="1:3">
      <c r="A5" s="4" t="s">
        <v>435</v>
      </c>
      <c r="B5" s="8" t="n">
        <v>-4.9</v>
      </c>
      <c r="C5" s="7" t="n">
        <v>-1.9</v>
      </c>
    </row>
    <row r="6" spans="1:3">
      <c r="A6" s="3" t="s">
        <v>436</v>
      </c>
    </row>
    <row r="7" spans="1:3">
      <c r="A7" s="4" t="s">
        <v>437</v>
      </c>
      <c r="B7" s="5" t="n">
        <v>34</v>
      </c>
    </row>
    <row r="8" spans="1:3">
      <c r="A8" s="4" t="s">
        <v>438</v>
      </c>
      <c r="B8" s="8" t="n">
        <v>306.8</v>
      </c>
    </row>
    <row r="9" spans="1:3">
      <c r="A9" s="4" t="s">
        <v>439</v>
      </c>
      <c r="B9" s="8" t="n">
        <v>132.6</v>
      </c>
    </row>
    <row r="10" spans="1:3">
      <c r="A10" s="4" t="s">
        <v>440</v>
      </c>
      <c r="B10" s="8" t="n">
        <v>140.6</v>
      </c>
    </row>
    <row r="11" spans="1:3">
      <c r="A11" s="4" t="s">
        <v>441</v>
      </c>
      <c r="B11" s="10" t="n">
        <v>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2</v>
      </c>
      <c r="B1" s="2" t="s">
        <v>411</v>
      </c>
      <c r="C1" s="2" t="s">
        <v>309</v>
      </c>
      <c r="D1" s="2" t="s">
        <v>310</v>
      </c>
      <c r="E1" s="2" t="s">
        <v>312</v>
      </c>
      <c r="F1" s="2" t="s">
        <v>443</v>
      </c>
    </row>
    <row r="2" spans="1:6">
      <c r="A2" s="3" t="s">
        <v>444</v>
      </c>
    </row>
    <row r="3" spans="1:6">
      <c r="A3" s="4" t="s">
        <v>445</v>
      </c>
      <c r="C3" s="7" t="n">
        <v>6.6</v>
      </c>
      <c r="E3" s="7" t="n">
        <v>27.1</v>
      </c>
    </row>
    <row r="4" spans="1:6">
      <c r="A4" s="4" t="s">
        <v>446</v>
      </c>
      <c r="C4" s="5" t="n">
        <v>2</v>
      </c>
    </row>
    <row r="5" spans="1:6">
      <c r="A5" s="4" t="s">
        <v>124</v>
      </c>
      <c r="C5" s="7" t="n">
        <v>223.3</v>
      </c>
      <c r="D5" s="7" t="n">
        <v>223.8</v>
      </c>
    </row>
    <row r="6" spans="1:6">
      <c r="A6" s="4" t="s">
        <v>447</v>
      </c>
      <c r="C6" s="8" t="n">
        <v>1114.5</v>
      </c>
      <c r="E6" s="8" t="n">
        <v>859.3</v>
      </c>
      <c r="F6" s="7" t="n">
        <v>849.9</v>
      </c>
    </row>
    <row r="7" spans="1:6">
      <c r="A7" s="4" t="s">
        <v>448</v>
      </c>
      <c r="C7" s="5" t="n">
        <v>255</v>
      </c>
      <c r="E7" s="5" t="n">
        <v>0</v>
      </c>
    </row>
    <row r="8" spans="1:6">
      <c r="A8" s="4" t="s">
        <v>412</v>
      </c>
      <c r="B8" s="10" t="n">
        <v>630</v>
      </c>
    </row>
    <row r="9" spans="1:6">
      <c r="A9" s="4" t="s">
        <v>449</v>
      </c>
      <c r="E9" s="8" t="n">
        <v>245.6</v>
      </c>
    </row>
    <row r="10" spans="1:6">
      <c r="A10" s="4" t="s">
        <v>351</v>
      </c>
      <c r="C10" s="7" t="n">
        <v>998.4</v>
      </c>
      <c r="E10" s="8" t="n">
        <v>761.2</v>
      </c>
    </row>
    <row r="11" spans="1:6">
      <c r="A11" s="4" t="s">
        <v>418</v>
      </c>
      <c r="C11" s="5" t="n">
        <v>3</v>
      </c>
    </row>
    <row r="12" spans="1:6">
      <c r="A12" s="4" t="s">
        <v>450</v>
      </c>
      <c r="C12" s="7" t="n">
        <v>-11.9</v>
      </c>
      <c r="E12" s="8" t="n">
        <v>-64.8</v>
      </c>
    </row>
    <row r="13" spans="1:6">
      <c r="A13" s="4" t="s">
        <v>114</v>
      </c>
      <c r="C13" s="8" t="n">
        <v>12.1</v>
      </c>
      <c r="D13" s="7" t="n">
        <v>6.5</v>
      </c>
      <c r="E13" s="8" t="n">
        <v>25.7</v>
      </c>
    </row>
    <row r="14" spans="1:6">
      <c r="A14" s="4" t="s">
        <v>451</v>
      </c>
      <c r="C14" s="8" t="n">
        <v>2.6</v>
      </c>
      <c r="E14" s="8" t="n">
        <v>15.7</v>
      </c>
    </row>
    <row r="15" spans="1:6">
      <c r="A15" s="4" t="s">
        <v>452</v>
      </c>
      <c r="C15" s="8" t="n">
        <v>-9.199999999999999</v>
      </c>
      <c r="E15" s="8" t="n">
        <v>5.7</v>
      </c>
    </row>
    <row r="16" spans="1:6">
      <c r="A16" s="4" t="s">
        <v>351</v>
      </c>
      <c r="C16" s="8" t="n">
        <v>116.1</v>
      </c>
      <c r="E16" s="8" t="n">
        <v>98.09999999999999</v>
      </c>
    </row>
    <row r="17" spans="1:6">
      <c r="A17" s="4" t="s">
        <v>453</v>
      </c>
    </row>
    <row r="18" spans="1:6">
      <c r="A18" s="3" t="s">
        <v>444</v>
      </c>
    </row>
    <row r="19" spans="1:6">
      <c r="A19" s="4" t="s">
        <v>454</v>
      </c>
      <c r="B19" s="5" t="n">
        <v>8</v>
      </c>
    </row>
    <row r="20" spans="1:6">
      <c r="A20" s="4" t="s">
        <v>455</v>
      </c>
    </row>
    <row r="21" spans="1:6">
      <c r="A21" s="3" t="s">
        <v>444</v>
      </c>
    </row>
    <row r="22" spans="1:6">
      <c r="A22" s="4" t="s">
        <v>454</v>
      </c>
      <c r="B22" s="5" t="n">
        <v>200</v>
      </c>
    </row>
    <row r="23" spans="1:6">
      <c r="A23" s="4" t="s">
        <v>456</v>
      </c>
      <c r="E23" s="5" t="n">
        <v>50</v>
      </c>
    </row>
    <row r="24" spans="1:6">
      <c r="A24" s="4" t="s">
        <v>457</v>
      </c>
      <c r="E24" s="5" t="n">
        <v>1400</v>
      </c>
    </row>
    <row r="25" spans="1:6">
      <c r="A25" s="4" t="s">
        <v>447</v>
      </c>
      <c r="E25" s="5" t="n">
        <v>420</v>
      </c>
    </row>
    <row r="26" spans="1:6">
      <c r="A26" s="4" t="s">
        <v>458</v>
      </c>
    </row>
    <row r="27" spans="1:6">
      <c r="A27" s="3" t="s">
        <v>444</v>
      </c>
    </row>
    <row r="28" spans="1:6">
      <c r="A28" s="4" t="s">
        <v>459</v>
      </c>
      <c r="E28" s="8" t="n">
        <v>20.9</v>
      </c>
    </row>
    <row r="29" spans="1:6">
      <c r="A29" s="4" t="s">
        <v>460</v>
      </c>
    </row>
    <row r="30" spans="1:6">
      <c r="A30" s="3" t="s">
        <v>444</v>
      </c>
    </row>
    <row r="31" spans="1:6">
      <c r="A31" s="4" t="s">
        <v>351</v>
      </c>
      <c r="C31" s="7" t="n">
        <v>98.3</v>
      </c>
      <c r="E31" s="7" t="n">
        <v>97.7</v>
      </c>
    </row>
    <row r="32" spans="1:6">
      <c r="A32" s="4" t="s">
        <v>461</v>
      </c>
    </row>
    <row r="33" spans="1:6">
      <c r="A33" s="3" t="s">
        <v>444</v>
      </c>
    </row>
    <row r="34" spans="1:6">
      <c r="A34" s="4" t="s">
        <v>462</v>
      </c>
      <c r="B34" s="7"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3</v>
      </c>
      <c r="B1" s="2" t="s">
        <v>1</v>
      </c>
      <c r="C1" s="2" t="s">
        <v>106</v>
      </c>
    </row>
    <row r="2" spans="1:7">
      <c r="B2" s="2" t="s">
        <v>309</v>
      </c>
      <c r="C2" s="2" t="s">
        <v>312</v>
      </c>
      <c r="D2" s="2" t="s">
        <v>464</v>
      </c>
      <c r="E2" s="2" t="s">
        <v>443</v>
      </c>
      <c r="F2" s="2" t="s">
        <v>411</v>
      </c>
      <c r="G2" s="2" t="s">
        <v>465</v>
      </c>
    </row>
    <row r="3" spans="1:7">
      <c r="A3" s="3" t="s">
        <v>466</v>
      </c>
    </row>
    <row r="4" spans="1:7">
      <c r="A4" s="4" t="s">
        <v>467</v>
      </c>
      <c r="B4" s="7" t="n">
        <v>99.3</v>
      </c>
      <c r="C4" s="7" t="n">
        <v>35.1</v>
      </c>
    </row>
    <row r="5" spans="1:7">
      <c r="A5" s="3" t="s">
        <v>468</v>
      </c>
    </row>
    <row r="6" spans="1:7">
      <c r="A6" s="4" t="s">
        <v>469</v>
      </c>
      <c r="B6" s="8" t="n">
        <v>1114.5</v>
      </c>
      <c r="C6" s="8" t="n">
        <v>859.3</v>
      </c>
      <c r="E6" s="7" t="n">
        <v>849.9</v>
      </c>
    </row>
    <row r="7" spans="1:7">
      <c r="A7" s="4" t="s">
        <v>412</v>
      </c>
      <c r="F7" s="10" t="n">
        <v>630</v>
      </c>
    </row>
    <row r="8" spans="1:7">
      <c r="A8" s="4" t="s">
        <v>470</v>
      </c>
    </row>
    <row r="9" spans="1:7">
      <c r="A9" s="3" t="s">
        <v>468</v>
      </c>
    </row>
    <row r="10" spans="1:7">
      <c r="A10" s="4" t="s">
        <v>471</v>
      </c>
      <c r="F10" s="5" t="n">
        <v>1</v>
      </c>
    </row>
    <row r="11" spans="1:7">
      <c r="A11" s="4" t="s">
        <v>472</v>
      </c>
      <c r="F11" s="5" t="n">
        <v>2</v>
      </c>
    </row>
    <row r="12" spans="1:7">
      <c r="A12" s="4" t="s">
        <v>454</v>
      </c>
      <c r="B12" s="5" t="n">
        <v>73</v>
      </c>
    </row>
    <row r="13" spans="1:7">
      <c r="A13" s="4" t="s">
        <v>457</v>
      </c>
      <c r="B13" s="5" t="n">
        <v>11</v>
      </c>
    </row>
    <row r="14" spans="1:7">
      <c r="A14" s="4" t="s">
        <v>473</v>
      </c>
      <c r="B14" s="5" t="n">
        <v>14</v>
      </c>
    </row>
    <row r="15" spans="1:7">
      <c r="A15" s="4" t="s">
        <v>474</v>
      </c>
    </row>
    <row r="16" spans="1:7">
      <c r="A16" s="3" t="s">
        <v>468</v>
      </c>
    </row>
    <row r="17" spans="1:7">
      <c r="A17" s="4" t="s">
        <v>475</v>
      </c>
      <c r="C17" s="10" t="n">
        <v>70</v>
      </c>
    </row>
    <row r="18" spans="1:7">
      <c r="A18" s="4" t="s">
        <v>476</v>
      </c>
    </row>
    <row r="19" spans="1:7">
      <c r="A19" s="3" t="s">
        <v>468</v>
      </c>
    </row>
    <row r="20" spans="1:7">
      <c r="A20" s="4" t="s">
        <v>477</v>
      </c>
      <c r="B20" s="5" t="n">
        <v>40</v>
      </c>
    </row>
    <row r="21" spans="1:7">
      <c r="A21" s="4" t="s">
        <v>478</v>
      </c>
    </row>
    <row r="22" spans="1:7">
      <c r="A22" s="3" t="s">
        <v>468</v>
      </c>
    </row>
    <row r="23" spans="1:7">
      <c r="A23" s="4" t="s">
        <v>479</v>
      </c>
      <c r="B23" s="8" t="n">
        <v>5.7</v>
      </c>
    </row>
    <row r="24" spans="1:7">
      <c r="A24" s="4" t="s">
        <v>480</v>
      </c>
    </row>
    <row r="25" spans="1:7">
      <c r="A25" s="3" t="s">
        <v>468</v>
      </c>
    </row>
    <row r="26" spans="1:7">
      <c r="A26" s="4" t="s">
        <v>462</v>
      </c>
      <c r="B26" s="5" t="n">
        <v>200</v>
      </c>
    </row>
    <row r="27" spans="1:7">
      <c r="A27" s="4" t="s">
        <v>481</v>
      </c>
    </row>
    <row r="28" spans="1:7">
      <c r="A28" s="3" t="s">
        <v>468</v>
      </c>
    </row>
    <row r="29" spans="1:7">
      <c r="A29" s="4" t="s">
        <v>479</v>
      </c>
      <c r="B29" s="5" t="n">
        <v>8</v>
      </c>
    </row>
    <row r="30" spans="1:7">
      <c r="A30" s="4" t="s">
        <v>482</v>
      </c>
    </row>
    <row r="31" spans="1:7">
      <c r="A31" s="3" t="s">
        <v>468</v>
      </c>
    </row>
    <row r="32" spans="1:7">
      <c r="A32" s="4" t="s">
        <v>462</v>
      </c>
      <c r="B32" s="5" t="n">
        <v>0</v>
      </c>
    </row>
    <row r="33" spans="1:7">
      <c r="A33" s="4" t="s">
        <v>483</v>
      </c>
    </row>
    <row r="34" spans="1:7">
      <c r="A34" s="3" t="s">
        <v>468</v>
      </c>
    </row>
    <row r="35" spans="1:7">
      <c r="A35" s="4" t="s">
        <v>462</v>
      </c>
      <c r="B35" s="5" t="n">
        <v>1400</v>
      </c>
    </row>
    <row r="36" spans="1:7">
      <c r="A36" s="4" t="s">
        <v>484</v>
      </c>
    </row>
    <row r="37" spans="1:7">
      <c r="A37" s="3" t="s">
        <v>468</v>
      </c>
    </row>
    <row r="38" spans="1:7">
      <c r="A38" s="4" t="s">
        <v>479</v>
      </c>
      <c r="B38" s="5" t="n">
        <v>32</v>
      </c>
    </row>
    <row r="39" spans="1:7">
      <c r="A39" s="4" t="s">
        <v>485</v>
      </c>
    </row>
    <row r="40" spans="1:7">
      <c r="A40" s="3" t="s">
        <v>468</v>
      </c>
    </row>
    <row r="41" spans="1:7">
      <c r="A41" s="4" t="s">
        <v>462</v>
      </c>
      <c r="B41" s="5" t="n">
        <v>0</v>
      </c>
    </row>
    <row r="42" spans="1:7">
      <c r="A42" s="4" t="s">
        <v>486</v>
      </c>
    </row>
    <row r="43" spans="1:7">
      <c r="A43" s="3" t="s">
        <v>468</v>
      </c>
    </row>
    <row r="44" spans="1:7">
      <c r="A44" s="4" t="s">
        <v>462</v>
      </c>
      <c r="B44" s="5" t="n">
        <v>0</v>
      </c>
    </row>
    <row r="45" spans="1:7">
      <c r="A45" s="4" t="s">
        <v>487</v>
      </c>
    </row>
    <row r="46" spans="1:7">
      <c r="A46" s="3" t="s">
        <v>468</v>
      </c>
    </row>
    <row r="47" spans="1:7">
      <c r="A47" s="4" t="s">
        <v>462</v>
      </c>
      <c r="B47" s="5" t="n">
        <v>500</v>
      </c>
    </row>
    <row r="48" spans="1:7">
      <c r="A48" s="4" t="s">
        <v>488</v>
      </c>
    </row>
    <row r="49" spans="1:7">
      <c r="A49" s="3" t="s">
        <v>468</v>
      </c>
    </row>
    <row r="50" spans="1:7">
      <c r="A50" s="4" t="s">
        <v>462</v>
      </c>
      <c r="B50" s="5" t="n">
        <v>300</v>
      </c>
    </row>
    <row r="51" spans="1:7">
      <c r="A51" s="4" t="s">
        <v>489</v>
      </c>
    </row>
    <row r="52" spans="1:7">
      <c r="A52" s="3" t="s">
        <v>468</v>
      </c>
    </row>
    <row r="53" spans="1:7">
      <c r="A53" s="4" t="s">
        <v>490</v>
      </c>
      <c r="D53" s="10" t="n">
        <v>1</v>
      </c>
    </row>
    <row r="54" spans="1:7">
      <c r="A54" s="4" t="s">
        <v>491</v>
      </c>
    </row>
    <row r="55" spans="1:7">
      <c r="A55" s="3" t="s">
        <v>468</v>
      </c>
    </row>
    <row r="56" spans="1:7">
      <c r="A56" s="4" t="s">
        <v>462</v>
      </c>
      <c r="G56" s="10" t="n">
        <v>37</v>
      </c>
    </row>
    <row r="57" spans="1:7">
      <c r="A57" s="4" t="s">
        <v>492</v>
      </c>
    </row>
    <row r="58" spans="1:7">
      <c r="A58" s="3" t="s">
        <v>468</v>
      </c>
    </row>
    <row r="59" spans="1:7">
      <c r="A59" s="4" t="s">
        <v>462</v>
      </c>
      <c r="B59" s="5" t="n">
        <v>392</v>
      </c>
    </row>
    <row r="60" spans="1:7">
      <c r="A60" s="4" t="s">
        <v>493</v>
      </c>
    </row>
    <row r="61" spans="1:7">
      <c r="A61" s="3" t="s">
        <v>468</v>
      </c>
    </row>
    <row r="62" spans="1:7">
      <c r="A62" s="4" t="s">
        <v>462</v>
      </c>
      <c r="B62" s="5" t="n">
        <v>197</v>
      </c>
    </row>
    <row r="63" spans="1:7">
      <c r="A63" s="4" t="s">
        <v>494</v>
      </c>
    </row>
    <row r="64" spans="1:7">
      <c r="A64" s="3" t="s">
        <v>468</v>
      </c>
    </row>
    <row r="65" spans="1:7">
      <c r="A65" s="4" t="s">
        <v>462</v>
      </c>
      <c r="B65" s="10" t="n">
        <v>28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95</v>
      </c>
      <c r="B1" s="2" t="s">
        <v>2</v>
      </c>
      <c r="C1" s="2" t="s">
        <v>64</v>
      </c>
      <c r="D1" s="2" t="s">
        <v>30</v>
      </c>
    </row>
    <row r="2" spans="1:4">
      <c r="A2" s="3" t="s">
        <v>496</v>
      </c>
    </row>
    <row r="3" spans="1:4">
      <c r="A3" s="4" t="s">
        <v>347</v>
      </c>
      <c r="B3" s="7" t="n">
        <v>34.3</v>
      </c>
      <c r="C3" s="7" t="n">
        <v>32.6</v>
      </c>
      <c r="D3" s="7" t="n">
        <v>34.6</v>
      </c>
    </row>
    <row r="4" spans="1:4">
      <c r="A4" s="4" t="s">
        <v>351</v>
      </c>
      <c r="B4" s="8" t="n">
        <v>998.4</v>
      </c>
      <c r="C4" s="8" t="n">
        <v>761.2</v>
      </c>
    </row>
    <row r="5" spans="1:4">
      <c r="A5" s="4" t="s">
        <v>460</v>
      </c>
    </row>
    <row r="6" spans="1:4">
      <c r="A6" s="3" t="s">
        <v>496</v>
      </c>
    </row>
    <row r="7" spans="1:4">
      <c r="A7" s="4" t="s">
        <v>351</v>
      </c>
      <c r="B7" s="7" t="n">
        <v>98.3</v>
      </c>
      <c r="C7" s="7" t="n">
        <v>9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3" t="s">
        <v>212</v>
      </c>
    </row>
    <row r="3" spans="1:3">
      <c r="A3" s="4" t="s">
        <v>498</v>
      </c>
      <c r="B3" s="7" t="n">
        <v>8.1</v>
      </c>
      <c r="C3" s="7" t="n">
        <v>15.6</v>
      </c>
    </row>
    <row r="4" spans="1:3">
      <c r="A4" s="4" t="s">
        <v>499</v>
      </c>
      <c r="B4" s="7" t="n">
        <v>44.7</v>
      </c>
      <c r="C4" s="7" t="n">
        <v>2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500</v>
      </c>
      <c r="B1" s="2" t="s">
        <v>501</v>
      </c>
      <c r="C1" s="2" t="s">
        <v>502</v>
      </c>
    </row>
    <row r="2" spans="1:3">
      <c r="A2" s="4" t="s">
        <v>503</v>
      </c>
    </row>
    <row r="3" spans="1:3">
      <c r="A3" s="3" t="s">
        <v>504</v>
      </c>
    </row>
    <row r="4" spans="1:3">
      <c r="A4" s="4" t="s">
        <v>505</v>
      </c>
      <c r="B4" s="7" t="n">
        <v>1219.9</v>
      </c>
      <c r="C4" s="7" t="n">
        <v>813.5</v>
      </c>
    </row>
    <row r="5" spans="1:3">
      <c r="A5" s="4" t="s">
        <v>506</v>
      </c>
    </row>
    <row r="6" spans="1:3">
      <c r="A6" s="3" t="s">
        <v>504</v>
      </c>
    </row>
    <row r="7" spans="1:3">
      <c r="A7" s="4" t="s">
        <v>505</v>
      </c>
      <c r="B7" s="10" t="n">
        <v>585</v>
      </c>
      <c r="C7" s="10" t="n">
        <v>585</v>
      </c>
    </row>
    <row r="8" spans="1:3">
      <c r="A8" s="4" t="s">
        <v>507</v>
      </c>
    </row>
    <row r="9" spans="1:3">
      <c r="A9" s="3" t="s">
        <v>504</v>
      </c>
    </row>
    <row r="10" spans="1:3">
      <c r="A10" s="4" t="s">
        <v>508</v>
      </c>
      <c r="B10" s="8" t="n">
        <v>54.1</v>
      </c>
      <c r="C10" s="5"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4</v>
      </c>
    </row>
    <row r="2" spans="1:3">
      <c r="A2" s="3" t="s">
        <v>510</v>
      </c>
    </row>
    <row r="3" spans="1:3">
      <c r="A3" s="4" t="s">
        <v>511</v>
      </c>
      <c r="B3" s="7" t="n">
        <v>34.2</v>
      </c>
      <c r="C3" s="10" t="n">
        <v>15</v>
      </c>
    </row>
    <row r="4" spans="1:3">
      <c r="A4" s="4" t="s">
        <v>512</v>
      </c>
      <c r="B4" s="7" t="n">
        <v>3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64</v>
      </c>
    </row>
    <row r="3" spans="1:3">
      <c r="A3" s="3" t="s">
        <v>514</v>
      </c>
    </row>
    <row r="4" spans="1:3">
      <c r="A4" s="4" t="s">
        <v>498</v>
      </c>
      <c r="B4" s="7" t="n">
        <v>8.1</v>
      </c>
      <c r="C4" s="7" t="n">
        <v>15.6</v>
      </c>
    </row>
    <row r="5" spans="1:3">
      <c r="A5" s="4" t="s">
        <v>499</v>
      </c>
      <c r="B5" s="7" t="n">
        <v>44.7</v>
      </c>
      <c r="C5" s="8" t="n">
        <v>26.7</v>
      </c>
    </row>
    <row r="6" spans="1:3">
      <c r="A6" s="4" t="s">
        <v>515</v>
      </c>
    </row>
    <row r="7" spans="1:3">
      <c r="A7" s="3" t="s">
        <v>514</v>
      </c>
    </row>
    <row r="8" spans="1:3">
      <c r="A8" s="4" t="s">
        <v>516</v>
      </c>
      <c r="B8" s="4" t="s">
        <v>517</v>
      </c>
    </row>
    <row r="9" spans="1:3">
      <c r="A9" s="4" t="s">
        <v>498</v>
      </c>
      <c r="B9" s="7" t="n">
        <v>6.2</v>
      </c>
      <c r="C9" s="8" t="n">
        <v>15.4</v>
      </c>
    </row>
    <row r="10" spans="1:3">
      <c r="A10" s="4" t="s">
        <v>499</v>
      </c>
      <c r="B10" s="8" t="n">
        <v>11.9</v>
      </c>
      <c r="C10" s="8" t="n">
        <v>6.5</v>
      </c>
    </row>
    <row r="11" spans="1:3">
      <c r="A11" s="4" t="s">
        <v>518</v>
      </c>
    </row>
    <row r="12" spans="1:3">
      <c r="A12" s="3" t="s">
        <v>514</v>
      </c>
    </row>
    <row r="13" spans="1:3">
      <c r="A13" s="4" t="s">
        <v>498</v>
      </c>
      <c r="B13" s="8" t="n">
        <v>0.6</v>
      </c>
      <c r="C13" s="8" t="n">
        <v>0.1</v>
      </c>
    </row>
    <row r="14" spans="1:3">
      <c r="A14" s="4" t="s">
        <v>499</v>
      </c>
      <c r="B14" s="8" t="n">
        <v>16.2</v>
      </c>
      <c r="C14" s="8" t="n">
        <v>17.9</v>
      </c>
    </row>
    <row r="15" spans="1:3">
      <c r="A15" s="4" t="s">
        <v>519</v>
      </c>
    </row>
    <row r="16" spans="1:3">
      <c r="A16" s="3" t="s">
        <v>514</v>
      </c>
    </row>
    <row r="17" spans="1:3">
      <c r="A17" s="4" t="s">
        <v>498</v>
      </c>
      <c r="B17" s="5" t="n">
        <v>0</v>
      </c>
      <c r="C17" s="8" t="n">
        <v>0.1</v>
      </c>
    </row>
    <row r="18" spans="1:3">
      <c r="A18" s="4" t="s">
        <v>499</v>
      </c>
      <c r="B18" s="7" t="n">
        <v>15.3</v>
      </c>
      <c r="C18" s="7" t="n">
        <v>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20</v>
      </c>
      <c r="B1" s="2" t="s">
        <v>1</v>
      </c>
    </row>
    <row r="2" spans="1:5">
      <c r="B2" s="2" t="s">
        <v>521</v>
      </c>
      <c r="C2" s="2" t="s">
        <v>2</v>
      </c>
      <c r="D2" s="2" t="s">
        <v>30</v>
      </c>
      <c r="E2" s="2" t="s">
        <v>64</v>
      </c>
    </row>
    <row r="3" spans="1:5">
      <c r="A3" s="3" t="s">
        <v>522</v>
      </c>
    </row>
    <row r="4" spans="1:5">
      <c r="A4" s="4" t="s">
        <v>523</v>
      </c>
      <c r="C4" s="10" t="n">
        <v>0</v>
      </c>
      <c r="D4" s="7" t="n">
        <v>14.5</v>
      </c>
    </row>
    <row r="5" spans="1:5">
      <c r="A5" s="4" t="s">
        <v>524</v>
      </c>
    </row>
    <row r="6" spans="1:5">
      <c r="A6" s="3" t="s">
        <v>522</v>
      </c>
    </row>
    <row r="7" spans="1:5">
      <c r="A7" s="4" t="s">
        <v>66</v>
      </c>
      <c r="C7" s="8" t="n">
        <v>659.4</v>
      </c>
      <c r="E7" s="7" t="n">
        <v>2153.5</v>
      </c>
    </row>
    <row r="8" spans="1:5">
      <c r="A8" s="4" t="s">
        <v>67</v>
      </c>
      <c r="C8" s="8" t="n">
        <v>708.4</v>
      </c>
      <c r="E8" s="8" t="n">
        <v>642.6</v>
      </c>
    </row>
    <row r="9" spans="1:5">
      <c r="A9" s="4" t="s">
        <v>81</v>
      </c>
      <c r="C9" s="8" t="n">
        <v>679.4</v>
      </c>
      <c r="E9" s="8" t="n">
        <v>540.9</v>
      </c>
    </row>
    <row r="10" spans="1:5">
      <c r="A10" s="4" t="s">
        <v>80</v>
      </c>
      <c r="C10" s="8" t="n">
        <v>426.7</v>
      </c>
      <c r="E10" s="8" t="n">
        <v>386.2</v>
      </c>
    </row>
    <row r="11" spans="1:5">
      <c r="A11" s="4" t="s">
        <v>78</v>
      </c>
      <c r="C11" s="8" t="n">
        <v>71.8</v>
      </c>
      <c r="E11" s="8" t="n">
        <v>6.1</v>
      </c>
    </row>
    <row r="12" spans="1:5">
      <c r="A12" s="4" t="s">
        <v>525</v>
      </c>
      <c r="C12" s="8" t="n">
        <v>5073.9</v>
      </c>
      <c r="E12" s="8" t="n">
        <v>5221.6</v>
      </c>
    </row>
    <row r="13" spans="1:5">
      <c r="A13" s="4" t="s">
        <v>526</v>
      </c>
    </row>
    <row r="14" spans="1:5">
      <c r="A14" s="3" t="s">
        <v>522</v>
      </c>
    </row>
    <row r="15" spans="1:5">
      <c r="A15" s="4" t="s">
        <v>66</v>
      </c>
      <c r="C15" s="8" t="n">
        <v>659.4</v>
      </c>
      <c r="E15" s="8" t="n">
        <v>2153.5</v>
      </c>
    </row>
    <row r="16" spans="1:5">
      <c r="A16" s="4" t="s">
        <v>67</v>
      </c>
      <c r="C16" s="8" t="n">
        <v>708.4</v>
      </c>
      <c r="E16" s="8" t="n">
        <v>642.6</v>
      </c>
    </row>
    <row r="17" spans="1:5">
      <c r="A17" s="4" t="s">
        <v>81</v>
      </c>
      <c r="C17" s="8" t="n">
        <v>679.4</v>
      </c>
      <c r="E17" s="8" t="n">
        <v>540.9</v>
      </c>
    </row>
    <row r="18" spans="1:5">
      <c r="A18" s="4" t="s">
        <v>80</v>
      </c>
      <c r="C18" s="8" t="n">
        <v>426.7</v>
      </c>
      <c r="E18" s="8" t="n">
        <v>386.2</v>
      </c>
    </row>
    <row r="19" spans="1:5">
      <c r="A19" s="4" t="s">
        <v>78</v>
      </c>
      <c r="C19" s="8" t="n">
        <v>71.8</v>
      </c>
      <c r="E19" s="8" t="n">
        <v>6.1</v>
      </c>
    </row>
    <row r="20" spans="1:5">
      <c r="A20" s="4" t="s">
        <v>525</v>
      </c>
      <c r="C20" s="7" t="n">
        <v>5219.2</v>
      </c>
      <c r="E20" s="7" t="n">
        <v>5431.8</v>
      </c>
    </row>
    <row r="21" spans="1:5">
      <c r="A21" s="4" t="s">
        <v>527</v>
      </c>
    </row>
    <row r="22" spans="1:5">
      <c r="A22" s="3" t="s">
        <v>522</v>
      </c>
    </row>
    <row r="23" spans="1:5">
      <c r="A23" s="4" t="s">
        <v>523</v>
      </c>
      <c r="B23" s="10" t="n">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v>
      </c>
      <c r="B1" s="2" t="s">
        <v>1</v>
      </c>
      <c r="D1" s="2" t="s">
        <v>106</v>
      </c>
    </row>
    <row r="2" spans="1:4">
      <c r="B2" s="2" t="s">
        <v>2</v>
      </c>
      <c r="C2" s="2" t="s">
        <v>30</v>
      </c>
      <c r="D2" s="2" t="s">
        <v>64</v>
      </c>
    </row>
    <row r="3" spans="1:4">
      <c r="A3" s="3" t="s">
        <v>107</v>
      </c>
    </row>
    <row r="4" spans="1:4">
      <c r="A4" s="4" t="s">
        <v>108</v>
      </c>
      <c r="B4" s="7" t="n">
        <v>40.1</v>
      </c>
      <c r="C4" s="7" t="n">
        <v>-1.1</v>
      </c>
    </row>
    <row r="5" spans="1:4">
      <c r="A5" s="3" t="s">
        <v>109</v>
      </c>
    </row>
    <row r="6" spans="1:4">
      <c r="A6" s="4" t="s">
        <v>110</v>
      </c>
      <c r="B6" s="8" t="n">
        <v>217.5</v>
      </c>
      <c r="C6" s="8" t="n">
        <v>158.8</v>
      </c>
    </row>
    <row r="7" spans="1:4">
      <c r="A7" s="4" t="s">
        <v>111</v>
      </c>
      <c r="B7" s="8" t="n">
        <v>-30.1</v>
      </c>
      <c r="C7" s="5" t="n">
        <v>0</v>
      </c>
    </row>
    <row r="8" spans="1:4">
      <c r="A8" s="4" t="s">
        <v>112</v>
      </c>
      <c r="B8" s="8" t="n">
        <v>-63.2</v>
      </c>
      <c r="C8" s="8" t="n">
        <v>59.1</v>
      </c>
    </row>
    <row r="9" spans="1:4">
      <c r="A9" s="4" t="s">
        <v>113</v>
      </c>
      <c r="B9" s="8" t="n">
        <v>3.3</v>
      </c>
      <c r="C9" s="5" t="n">
        <v>0</v>
      </c>
    </row>
    <row r="10" spans="1:4">
      <c r="A10" s="4" t="s">
        <v>114</v>
      </c>
      <c r="B10" s="8" t="n">
        <v>12.1</v>
      </c>
      <c r="C10" s="8" t="n">
        <v>6.5</v>
      </c>
      <c r="D10" s="7" t="n">
        <v>25.7</v>
      </c>
    </row>
    <row r="11" spans="1:4">
      <c r="A11" s="4" t="s">
        <v>115</v>
      </c>
      <c r="B11" s="8" t="n">
        <v>15.7</v>
      </c>
      <c r="C11" s="8" t="n">
        <v>15.9</v>
      </c>
    </row>
    <row r="12" spans="1:4">
      <c r="A12" s="4" t="s">
        <v>116</v>
      </c>
      <c r="B12" s="8" t="n">
        <v>14.2</v>
      </c>
      <c r="C12" s="8" t="n">
        <v>1.8</v>
      </c>
    </row>
    <row r="13" spans="1:4">
      <c r="A13" s="4" t="s">
        <v>117</v>
      </c>
      <c r="B13" s="8" t="n">
        <v>0.4</v>
      </c>
      <c r="C13" s="5" t="n">
        <v>0</v>
      </c>
    </row>
    <row r="14" spans="1:4">
      <c r="A14" s="4" t="s">
        <v>118</v>
      </c>
      <c r="B14" s="8" t="n">
        <v>8.300000000000001</v>
      </c>
      <c r="C14" s="5" t="n">
        <v>9</v>
      </c>
    </row>
    <row r="15" spans="1:4">
      <c r="A15" s="3" t="s">
        <v>119</v>
      </c>
    </row>
    <row r="16" spans="1:4">
      <c r="A16" s="4" t="s">
        <v>67</v>
      </c>
      <c r="B16" s="8" t="n">
        <v>62.5</v>
      </c>
      <c r="C16" s="8" t="n">
        <v>45.7</v>
      </c>
    </row>
    <row r="17" spans="1:4">
      <c r="A17" s="4" t="s">
        <v>68</v>
      </c>
      <c r="B17" s="8" t="n">
        <v>-147.6</v>
      </c>
      <c r="C17" s="8" t="n">
        <v>-133.3</v>
      </c>
    </row>
    <row r="18" spans="1:4">
      <c r="A18" s="4" t="s">
        <v>120</v>
      </c>
      <c r="B18" s="8" t="n">
        <v>-137.5</v>
      </c>
      <c r="C18" s="8" t="n">
        <v>-67.7</v>
      </c>
    </row>
    <row r="19" spans="1:4">
      <c r="A19" s="4" t="s">
        <v>121</v>
      </c>
      <c r="B19" s="8" t="n">
        <v>-74.90000000000001</v>
      </c>
      <c r="C19" s="8" t="n">
        <v>38.6</v>
      </c>
    </row>
    <row r="20" spans="1:4">
      <c r="A20" s="4" t="s">
        <v>85</v>
      </c>
      <c r="B20" s="8" t="n">
        <v>8.199999999999999</v>
      </c>
      <c r="C20" s="8" t="n">
        <v>12.7</v>
      </c>
    </row>
    <row r="21" spans="1:4">
      <c r="A21" s="4" t="s">
        <v>122</v>
      </c>
      <c r="B21" s="5" t="n">
        <v>-71</v>
      </c>
      <c r="C21" s="5" t="n">
        <v>146</v>
      </c>
    </row>
    <row r="22" spans="1:4">
      <c r="A22" s="3" t="s">
        <v>123</v>
      </c>
    </row>
    <row r="23" spans="1:4">
      <c r="A23" s="4" t="s">
        <v>124</v>
      </c>
      <c r="B23" s="8" t="n">
        <v>-223.3</v>
      </c>
      <c r="C23" s="8" t="n">
        <v>-223.8</v>
      </c>
    </row>
    <row r="24" spans="1:4">
      <c r="A24" s="4" t="s">
        <v>125</v>
      </c>
      <c r="B24" s="8" t="n">
        <v>-185.7</v>
      </c>
      <c r="C24" s="8" t="n">
        <v>-736.1</v>
      </c>
    </row>
    <row r="25" spans="1:4">
      <c r="A25" s="4" t="s">
        <v>126</v>
      </c>
      <c r="B25" s="5" t="n">
        <v>184</v>
      </c>
      <c r="C25" s="8" t="n">
        <v>734.3</v>
      </c>
    </row>
    <row r="26" spans="1:4">
      <c r="A26" s="4" t="s">
        <v>127</v>
      </c>
      <c r="B26" s="8" t="n">
        <v>1.3</v>
      </c>
      <c r="C26" s="5" t="n">
        <v>-25</v>
      </c>
    </row>
    <row r="27" spans="1:4">
      <c r="A27" s="4" t="s">
        <v>128</v>
      </c>
      <c r="B27" s="8" t="n">
        <v>1.2</v>
      </c>
      <c r="C27" s="5" t="n">
        <v>0</v>
      </c>
    </row>
    <row r="28" spans="1:4">
      <c r="A28" s="4" t="s">
        <v>129</v>
      </c>
      <c r="B28" s="8" t="n">
        <v>-994.6</v>
      </c>
      <c r="C28" s="5" t="n">
        <v>0</v>
      </c>
    </row>
    <row r="29" spans="1:4">
      <c r="A29" s="4" t="s">
        <v>118</v>
      </c>
      <c r="B29" s="8" t="n">
        <v>-3.3</v>
      </c>
      <c r="C29" s="5" t="n">
        <v>5</v>
      </c>
    </row>
    <row r="30" spans="1:4">
      <c r="A30" s="4" t="s">
        <v>130</v>
      </c>
      <c r="B30" s="8" t="n">
        <v>-1220.4</v>
      </c>
      <c r="C30" s="8" t="n">
        <v>-245.6</v>
      </c>
    </row>
    <row r="31" spans="1:4">
      <c r="A31" s="3" t="s">
        <v>131</v>
      </c>
    </row>
    <row r="32" spans="1:4">
      <c r="A32" s="4" t="s">
        <v>132</v>
      </c>
      <c r="B32" s="5" t="n">
        <v>0</v>
      </c>
      <c r="C32" s="8" t="n">
        <v>-14.5</v>
      </c>
    </row>
    <row r="33" spans="1:4">
      <c r="A33" s="4" t="s">
        <v>133</v>
      </c>
      <c r="B33" s="8" t="n">
        <v>65.3</v>
      </c>
      <c r="C33" s="5" t="n">
        <v>143</v>
      </c>
    </row>
    <row r="34" spans="1:4">
      <c r="A34" s="4" t="s">
        <v>134</v>
      </c>
      <c r="B34" s="8" t="n">
        <v>-235.7</v>
      </c>
      <c r="C34" s="8" t="n">
        <v>-35.3</v>
      </c>
    </row>
    <row r="35" spans="1:4">
      <c r="A35" s="4" t="s">
        <v>135</v>
      </c>
      <c r="B35" s="8" t="n">
        <v>173.8</v>
      </c>
      <c r="C35" s="8" t="n">
        <v>107.3</v>
      </c>
    </row>
    <row r="36" spans="1:4">
      <c r="A36" s="4" t="s">
        <v>136</v>
      </c>
      <c r="B36" s="8" t="n">
        <v>-206.9</v>
      </c>
      <c r="C36" s="8" t="n">
        <v>-1.6</v>
      </c>
    </row>
    <row r="37" spans="1:4">
      <c r="A37" s="4" t="s">
        <v>137</v>
      </c>
      <c r="B37" s="5" t="n">
        <v>0</v>
      </c>
      <c r="C37" s="8" t="n">
        <v>1.3</v>
      </c>
    </row>
    <row r="38" spans="1:4">
      <c r="A38" s="4" t="s">
        <v>138</v>
      </c>
      <c r="B38" s="8" t="n">
        <v>-9.6</v>
      </c>
      <c r="C38" s="8" t="n">
        <v>-96.40000000000001</v>
      </c>
    </row>
    <row r="39" spans="1:4">
      <c r="A39" s="4" t="s">
        <v>118</v>
      </c>
      <c r="B39" s="8" t="n">
        <v>-0.2</v>
      </c>
      <c r="C39" s="8" t="n">
        <v>-1.6</v>
      </c>
    </row>
    <row r="40" spans="1:4">
      <c r="A40" s="4" t="s">
        <v>139</v>
      </c>
      <c r="B40" s="8" t="n">
        <v>-213.3</v>
      </c>
      <c r="C40" s="8" t="n">
        <v>102.2</v>
      </c>
    </row>
    <row r="41" spans="1:4">
      <c r="A41" s="4" t="s">
        <v>140</v>
      </c>
      <c r="B41" s="8" t="n">
        <v>13.4</v>
      </c>
      <c r="C41" s="5" t="n">
        <v>3</v>
      </c>
    </row>
    <row r="42" spans="1:4">
      <c r="A42" s="4" t="s">
        <v>141</v>
      </c>
      <c r="B42" s="8" t="n">
        <v>-1491.3</v>
      </c>
      <c r="C42" s="8" t="n">
        <v>5.6</v>
      </c>
    </row>
    <row r="43" spans="1:4">
      <c r="A43" s="4" t="s">
        <v>142</v>
      </c>
      <c r="B43" s="8" t="n">
        <v>2194.4</v>
      </c>
      <c r="C43" s="8" t="n">
        <v>711.4</v>
      </c>
      <c r="D43" s="8" t="n">
        <v>711.4</v>
      </c>
    </row>
    <row r="44" spans="1:4">
      <c r="A44" s="4" t="s">
        <v>143</v>
      </c>
      <c r="B44" s="8" t="n">
        <v>703.1</v>
      </c>
      <c r="C44" s="5" t="n">
        <v>717</v>
      </c>
      <c r="D44" s="8" t="n">
        <v>2194.4</v>
      </c>
    </row>
    <row r="45" spans="1:4">
      <c r="A45" s="3" t="s">
        <v>144</v>
      </c>
    </row>
    <row r="46" spans="1:4">
      <c r="A46" s="4" t="s">
        <v>66</v>
      </c>
      <c r="B46" s="8" t="n">
        <v>659.4</v>
      </c>
      <c r="C46" s="8" t="n">
        <v>675.3</v>
      </c>
      <c r="D46" s="8" t="n">
        <v>2153.5</v>
      </c>
    </row>
    <row r="47" spans="1:4">
      <c r="A47" s="4" t="s">
        <v>145</v>
      </c>
      <c r="B47" s="8" t="n">
        <v>9.4</v>
      </c>
      <c r="C47" s="8" t="n">
        <v>7.1</v>
      </c>
    </row>
    <row r="48" spans="1:4">
      <c r="A48" s="4" t="s">
        <v>146</v>
      </c>
      <c r="B48" s="8" t="n">
        <v>34.3</v>
      </c>
      <c r="C48" s="8" t="n">
        <v>34.6</v>
      </c>
      <c r="D48" s="8" t="n">
        <v>32.6</v>
      </c>
    </row>
    <row r="49" spans="1:4">
      <c r="A49" s="4" t="s">
        <v>143</v>
      </c>
      <c r="B49" s="8" t="n">
        <v>703.1</v>
      </c>
      <c r="C49" s="5" t="n">
        <v>717</v>
      </c>
      <c r="D49" s="7" t="n">
        <v>2194.4</v>
      </c>
    </row>
    <row r="50" spans="1:4">
      <c r="A50" s="3" t="s">
        <v>147</v>
      </c>
    </row>
    <row r="51" spans="1:4">
      <c r="A51" s="4" t="s">
        <v>148</v>
      </c>
      <c r="B51" s="8" t="n">
        <v>11.1</v>
      </c>
      <c r="C51" s="8" t="n">
        <v>8.300000000000001</v>
      </c>
    </row>
    <row r="52" spans="1:4">
      <c r="A52" s="4" t="s">
        <v>149</v>
      </c>
      <c r="B52" s="7" t="n">
        <v>12.8</v>
      </c>
      <c r="C52" s="7" t="n">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528</v>
      </c>
      <c r="B1" s="2" t="s">
        <v>1</v>
      </c>
    </row>
    <row r="2" spans="1:5">
      <c r="B2" s="2" t="s">
        <v>2</v>
      </c>
      <c r="C2" s="2" t="s">
        <v>30</v>
      </c>
      <c r="D2" s="2" t="s">
        <v>64</v>
      </c>
      <c r="E2" s="2" t="s">
        <v>529</v>
      </c>
    </row>
    <row r="3" spans="1:5">
      <c r="A3" s="3" t="s">
        <v>530</v>
      </c>
    </row>
    <row r="4" spans="1:5">
      <c r="A4" s="4" t="s">
        <v>531</v>
      </c>
      <c r="B4" s="7" t="n">
        <v>114.1</v>
      </c>
      <c r="C4" s="7" t="n">
        <v>149.6</v>
      </c>
    </row>
    <row r="5" spans="1:5">
      <c r="A5" s="4" t="s">
        <v>532</v>
      </c>
      <c r="B5" s="8" t="n">
        <v>-91.40000000000001</v>
      </c>
      <c r="D5" s="7" t="n">
        <v>-45.4</v>
      </c>
    </row>
    <row r="6" spans="1:5">
      <c r="A6" s="4" t="s">
        <v>533</v>
      </c>
      <c r="B6" s="8" t="n">
        <v>203.7</v>
      </c>
      <c r="C6" s="7" t="n">
        <v>162.3</v>
      </c>
    </row>
    <row r="7" spans="1:5">
      <c r="A7" s="4" t="s">
        <v>534</v>
      </c>
    </row>
    <row r="8" spans="1:5">
      <c r="A8" s="3" t="s">
        <v>530</v>
      </c>
    </row>
    <row r="9" spans="1:5">
      <c r="A9" s="4" t="s">
        <v>535</v>
      </c>
      <c r="B9" s="7" t="n">
        <v>74.5</v>
      </c>
      <c r="D9" s="7" t="n">
        <v>73.2</v>
      </c>
    </row>
    <row r="10" spans="1:5">
      <c r="A10" s="4" t="s">
        <v>536</v>
      </c>
    </row>
    <row r="11" spans="1:5">
      <c r="A11" s="3" t="s">
        <v>530</v>
      </c>
    </row>
    <row r="12" spans="1:5">
      <c r="A12" s="4" t="s">
        <v>537</v>
      </c>
      <c r="E12" s="7" t="n">
        <v>54.2</v>
      </c>
    </row>
    <row r="13" spans="1:5">
      <c r="A13" s="4" t="s">
        <v>304</v>
      </c>
    </row>
    <row r="14" spans="1:5">
      <c r="A14" s="3" t="s">
        <v>530</v>
      </c>
    </row>
    <row r="15" spans="1:5">
      <c r="A15" s="4" t="s">
        <v>307</v>
      </c>
      <c r="B15" s="4" t="s">
        <v>306</v>
      </c>
    </row>
    <row r="16" spans="1:5">
      <c r="A16" s="4" t="s">
        <v>304</v>
      </c>
    </row>
    <row r="17" spans="1:5">
      <c r="A17" s="3" t="s">
        <v>530</v>
      </c>
    </row>
    <row r="18" spans="1:5">
      <c r="A18" s="4" t="s">
        <v>531</v>
      </c>
      <c r="B18" s="10" t="n">
        <v>1</v>
      </c>
    </row>
    <row r="19" spans="1:5">
      <c r="A19" s="4" t="s">
        <v>538</v>
      </c>
    </row>
    <row r="20" spans="1:5">
      <c r="A20" s="3" t="s">
        <v>530</v>
      </c>
    </row>
    <row r="21" spans="1:5">
      <c r="A21" s="4" t="s">
        <v>531</v>
      </c>
      <c r="B21" s="10"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1"/>
    <col customWidth="1" max="6" min="6" width="31"/>
    <col customWidth="1" max="7" min="7" width="21"/>
    <col customWidth="1" max="8" min="8" width="24"/>
  </cols>
  <sheetData>
    <row r="1" spans="1:8">
      <c r="A1" s="1" t="s">
        <v>539</v>
      </c>
      <c r="B1" s="2" t="s">
        <v>540</v>
      </c>
      <c r="C1" s="2" t="s">
        <v>541</v>
      </c>
      <c r="D1" s="2" t="s">
        <v>542</v>
      </c>
      <c r="E1" s="2" t="s">
        <v>543</v>
      </c>
      <c r="F1" s="2" t="s">
        <v>544</v>
      </c>
      <c r="G1" s="2" t="s">
        <v>545</v>
      </c>
      <c r="H1" s="2" t="s">
        <v>546</v>
      </c>
    </row>
    <row r="2" spans="1:8">
      <c r="A2" s="3" t="s">
        <v>286</v>
      </c>
    </row>
    <row r="3" spans="1:8">
      <c r="A3" s="4" t="s">
        <v>547</v>
      </c>
      <c r="F3" s="7" t="n">
        <v>1824.3</v>
      </c>
    </row>
    <row r="4" spans="1:8">
      <c r="A4" s="4" t="s">
        <v>548</v>
      </c>
      <c r="E4" s="7" t="n">
        <v>602.8</v>
      </c>
    </row>
    <row r="5" spans="1:8">
      <c r="A5" s="4" t="s">
        <v>549</v>
      </c>
      <c r="E5" s="7" t="n">
        <v>994.6</v>
      </c>
      <c r="F5" s="5" t="n">
        <v>0</v>
      </c>
    </row>
    <row r="6" spans="1:8">
      <c r="A6" s="4" t="s">
        <v>550</v>
      </c>
      <c r="E6" s="9" t="n">
        <v>0.01</v>
      </c>
      <c r="H6" s="9" t="n">
        <v>0.01</v>
      </c>
    </row>
    <row r="7" spans="1:8">
      <c r="A7" s="4" t="s">
        <v>551</v>
      </c>
      <c r="E7" s="7" t="n">
        <v>30.3</v>
      </c>
      <c r="F7" s="8" t="n">
        <v>2.5</v>
      </c>
    </row>
    <row r="8" spans="1:8">
      <c r="A8" s="4" t="s">
        <v>552</v>
      </c>
      <c r="E8" s="8" t="n">
        <v>264.5</v>
      </c>
    </row>
    <row r="9" spans="1:8">
      <c r="A9" s="4" t="s">
        <v>553</v>
      </c>
      <c r="E9" s="8" t="n">
        <v>29.1</v>
      </c>
    </row>
    <row r="10" spans="1:8">
      <c r="A10" s="4" t="s">
        <v>554</v>
      </c>
      <c r="E10" s="8" t="n">
        <v>2364.9</v>
      </c>
    </row>
    <row r="11" spans="1:8">
      <c r="A11" s="4" t="s">
        <v>555</v>
      </c>
      <c r="E11" s="8" t="n">
        <v>6.6</v>
      </c>
    </row>
    <row r="12" spans="1:8">
      <c r="A12" s="4" t="s">
        <v>388</v>
      </c>
      <c r="E12" s="5" t="n">
        <v>92</v>
      </c>
    </row>
    <row r="13" spans="1:8">
      <c r="A13" s="4" t="s">
        <v>556</v>
      </c>
      <c r="E13" s="8" t="n">
        <v>270.6</v>
      </c>
    </row>
    <row r="14" spans="1:8">
      <c r="A14" s="4" t="s">
        <v>557</v>
      </c>
      <c r="E14" s="8" t="n">
        <v>427.1</v>
      </c>
    </row>
    <row r="15" spans="1:8">
      <c r="A15" s="4" t="s">
        <v>558</v>
      </c>
      <c r="E15" s="5" t="n">
        <v>3764</v>
      </c>
    </row>
    <row r="16" spans="1:8">
      <c r="A16" s="4" t="s">
        <v>559</v>
      </c>
      <c r="E16" s="8" t="n">
        <v>476.4</v>
      </c>
    </row>
    <row r="17" spans="1:8">
      <c r="A17" s="4" t="s">
        <v>560</v>
      </c>
      <c r="E17" s="8" t="n">
        <v>834.7</v>
      </c>
    </row>
    <row r="18" spans="1:8">
      <c r="A18" s="4" t="s">
        <v>561</v>
      </c>
      <c r="E18" s="8" t="n">
        <v>1311.1</v>
      </c>
    </row>
    <row r="19" spans="1:8">
      <c r="A19" s="4" t="s">
        <v>562</v>
      </c>
      <c r="E19" s="8" t="n">
        <v>2452.9</v>
      </c>
    </row>
    <row r="20" spans="1:8">
      <c r="A20" s="4" t="s">
        <v>563</v>
      </c>
      <c r="E20" s="8" t="n">
        <v>-462.9</v>
      </c>
    </row>
    <row r="21" spans="1:8">
      <c r="A21" s="4" t="s">
        <v>564</v>
      </c>
      <c r="E21" s="5" t="n">
        <v>10</v>
      </c>
    </row>
    <row r="22" spans="1:8">
      <c r="A22" s="4" t="s">
        <v>565</v>
      </c>
      <c r="E22" s="8" t="n">
        <v>1913.9</v>
      </c>
    </row>
    <row r="23" spans="1:8">
      <c r="A23" s="4" t="s">
        <v>566</v>
      </c>
      <c r="E23" s="7" t="n">
        <v>-86.09999999999999</v>
      </c>
    </row>
    <row r="24" spans="1:8">
      <c r="A24" s="4" t="s">
        <v>567</v>
      </c>
      <c r="F24" s="7" t="n">
        <v>-37.6</v>
      </c>
    </row>
    <row r="25" spans="1:8">
      <c r="A25" s="4" t="s">
        <v>568</v>
      </c>
      <c r="F25" s="10" t="n">
        <v>-100000</v>
      </c>
    </row>
    <row r="26" spans="1:8">
      <c r="A26" s="4" t="s">
        <v>569</v>
      </c>
      <c r="F26" s="10" t="n">
        <v>-100000</v>
      </c>
    </row>
    <row r="27" spans="1:8">
      <c r="A27" s="4" t="s">
        <v>570</v>
      </c>
    </row>
    <row r="28" spans="1:8">
      <c r="A28" s="3" t="s">
        <v>286</v>
      </c>
    </row>
    <row r="29" spans="1:8">
      <c r="A29" s="4" t="s">
        <v>571</v>
      </c>
      <c r="H29" s="4" t="s">
        <v>572</v>
      </c>
    </row>
    <row r="30" spans="1:8">
      <c r="A30" s="4" t="s">
        <v>573</v>
      </c>
    </row>
    <row r="31" spans="1:8">
      <c r="A31" s="3" t="s">
        <v>286</v>
      </c>
    </row>
    <row r="32" spans="1:8">
      <c r="A32" s="4" t="s">
        <v>549</v>
      </c>
      <c r="B32" s="10" t="n">
        <v>1080</v>
      </c>
      <c r="C32" s="10" t="n">
        <v>1150</v>
      </c>
      <c r="D32" s="10" t="n">
        <v>1250</v>
      </c>
    </row>
    <row r="33" spans="1:8">
      <c r="A33" s="4" t="s">
        <v>574</v>
      </c>
      <c r="B33" s="5" t="n">
        <v>34176574</v>
      </c>
      <c r="C33" s="5" t="n">
        <v>34176574</v>
      </c>
      <c r="D33" s="5" t="n">
        <v>42286874</v>
      </c>
    </row>
    <row r="34" spans="1:8">
      <c r="A34" s="4" t="s">
        <v>550</v>
      </c>
      <c r="B34" s="9" t="n">
        <v>0.01</v>
      </c>
    </row>
    <row r="35" spans="1:8">
      <c r="A35" s="4" t="s">
        <v>575</v>
      </c>
      <c r="B35" s="9" t="n">
        <v>26.92</v>
      </c>
    </row>
    <row r="36" spans="1:8">
      <c r="A36" s="4" t="s">
        <v>576</v>
      </c>
      <c r="B36" s="5" t="n">
        <v>5</v>
      </c>
    </row>
    <row r="37" spans="1:8">
      <c r="A37" s="4" t="s">
        <v>577</v>
      </c>
      <c r="B37" s="5" t="n">
        <v>4</v>
      </c>
    </row>
    <row r="38" spans="1:8">
      <c r="A38" s="4" t="s">
        <v>578</v>
      </c>
    </row>
    <row r="39" spans="1:8">
      <c r="A39" s="3" t="s">
        <v>286</v>
      </c>
    </row>
    <row r="40" spans="1:8">
      <c r="A40" s="4" t="s">
        <v>579</v>
      </c>
      <c r="B40" s="5" t="n">
        <v>2</v>
      </c>
    </row>
    <row r="41" spans="1:8">
      <c r="A41" s="4" t="s">
        <v>580</v>
      </c>
    </row>
    <row r="42" spans="1:8">
      <c r="A42" s="3" t="s">
        <v>286</v>
      </c>
    </row>
    <row r="43" spans="1:8">
      <c r="A43" s="4" t="s">
        <v>581</v>
      </c>
      <c r="G43" s="10" t="n">
        <v>260</v>
      </c>
    </row>
    <row r="44" spans="1:8">
      <c r="A44" s="4" t="s">
        <v>298</v>
      </c>
    </row>
    <row r="45" spans="1:8">
      <c r="A45" s="3" t="s">
        <v>286</v>
      </c>
    </row>
    <row r="46" spans="1:8">
      <c r="A46" s="4" t="s">
        <v>300</v>
      </c>
      <c r="B46" s="4" t="s">
        <v>301</v>
      </c>
    </row>
    <row r="47" spans="1:8">
      <c r="A47" s="4" t="s">
        <v>302</v>
      </c>
      <c r="B47" s="4" t="s">
        <v>303</v>
      </c>
    </row>
    <row r="48" spans="1:8">
      <c r="A48" s="4" t="s">
        <v>582</v>
      </c>
    </row>
    <row r="49" spans="1:8">
      <c r="A49" s="3" t="s">
        <v>286</v>
      </c>
    </row>
    <row r="50" spans="1:8">
      <c r="A50" s="4" t="s">
        <v>300</v>
      </c>
      <c r="B50" s="4" t="s">
        <v>583</v>
      </c>
    </row>
    <row r="51" spans="1:8">
      <c r="A51" s="4" t="s">
        <v>584</v>
      </c>
      <c r="B51" s="4" t="s">
        <v>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30</v>
      </c>
      <c r="D2" s="2" t="s">
        <v>64</v>
      </c>
    </row>
    <row r="3" spans="1:4">
      <c r="A3" s="3" t="s">
        <v>587</v>
      </c>
    </row>
    <row r="4" spans="1:4">
      <c r="A4" s="4" t="s">
        <v>31</v>
      </c>
      <c r="B4" s="7" t="n">
        <v>1933.7</v>
      </c>
      <c r="C4" s="7" t="n">
        <v>1578.1</v>
      </c>
    </row>
    <row r="5" spans="1:4">
      <c r="A5" s="4" t="s">
        <v>33</v>
      </c>
      <c r="B5" s="8" t="n">
        <v>242.1</v>
      </c>
      <c r="C5" s="8" t="n">
        <v>129.6</v>
      </c>
    </row>
    <row r="6" spans="1:4">
      <c r="A6" s="4" t="s">
        <v>588</v>
      </c>
      <c r="B6" s="8" t="n">
        <v>26.3</v>
      </c>
      <c r="C6" s="8" t="n">
        <v>23.3</v>
      </c>
    </row>
    <row r="7" spans="1:4">
      <c r="A7" s="4" t="s">
        <v>589</v>
      </c>
      <c r="B7" s="8" t="n">
        <v>268.4</v>
      </c>
      <c r="C7" s="8" t="n">
        <v>152.9</v>
      </c>
    </row>
    <row r="8" spans="1:4">
      <c r="A8" s="4" t="s">
        <v>590</v>
      </c>
      <c r="B8" s="8" t="n">
        <v>80.7</v>
      </c>
      <c r="C8" s="8" t="n">
        <v>30.1</v>
      </c>
    </row>
    <row r="9" spans="1:4">
      <c r="A9" s="4" t="s">
        <v>591</v>
      </c>
      <c r="B9" s="8" t="n">
        <v>217.5</v>
      </c>
      <c r="C9" s="8" t="n">
        <v>158.8</v>
      </c>
    </row>
    <row r="10" spans="1:4">
      <c r="A10" s="4" t="s">
        <v>124</v>
      </c>
      <c r="B10" s="8" t="n">
        <v>223.3</v>
      </c>
      <c r="C10" s="8" t="n">
        <v>223.8</v>
      </c>
    </row>
    <row r="11" spans="1:4">
      <c r="A11" s="4" t="s">
        <v>76</v>
      </c>
      <c r="B11" s="8" t="n">
        <v>20452.3</v>
      </c>
      <c r="D11" s="7" t="n">
        <v>18633.4</v>
      </c>
    </row>
    <row r="12" spans="1:4">
      <c r="A12" s="4" t="s">
        <v>389</v>
      </c>
    </row>
    <row r="13" spans="1:4">
      <c r="A13" s="3" t="s">
        <v>587</v>
      </c>
    </row>
    <row r="14" spans="1:4">
      <c r="A14" s="4" t="s">
        <v>31</v>
      </c>
      <c r="B14" s="8" t="n">
        <v>865.9</v>
      </c>
      <c r="C14" s="8" t="n">
        <v>839.1</v>
      </c>
    </row>
    <row r="15" spans="1:4">
      <c r="A15" s="4" t="s">
        <v>33</v>
      </c>
      <c r="B15" s="8" t="n">
        <v>96.5</v>
      </c>
      <c r="C15" s="8" t="n">
        <v>56.5</v>
      </c>
    </row>
    <row r="16" spans="1:4">
      <c r="A16" s="4" t="s">
        <v>588</v>
      </c>
      <c r="B16" s="5" t="n">
        <v>0</v>
      </c>
      <c r="C16" s="5" t="n">
        <v>0</v>
      </c>
    </row>
    <row r="17" spans="1:4">
      <c r="A17" s="4" t="s">
        <v>589</v>
      </c>
      <c r="B17" s="8" t="n">
        <v>96.5</v>
      </c>
      <c r="C17" s="8" t="n">
        <v>56.5</v>
      </c>
    </row>
    <row r="18" spans="1:4">
      <c r="A18" s="4" t="s">
        <v>590</v>
      </c>
      <c r="B18" s="5" t="n">
        <v>60</v>
      </c>
      <c r="C18" s="8" t="n">
        <v>16.7</v>
      </c>
    </row>
    <row r="19" spans="1:4">
      <c r="A19" s="4" t="s">
        <v>591</v>
      </c>
      <c r="B19" s="8" t="n">
        <v>99.3</v>
      </c>
      <c r="C19" s="8" t="n">
        <v>79.8</v>
      </c>
    </row>
    <row r="20" spans="1:4">
      <c r="A20" s="4" t="s">
        <v>124</v>
      </c>
      <c r="B20" s="8" t="n">
        <v>100.2</v>
      </c>
      <c r="C20" s="8" t="n">
        <v>103.4</v>
      </c>
    </row>
    <row r="21" spans="1:4">
      <c r="A21" s="4" t="s">
        <v>76</v>
      </c>
      <c r="B21" s="8" t="n">
        <v>8258.6</v>
      </c>
      <c r="D21" s="8" t="n">
        <v>7700.6</v>
      </c>
    </row>
    <row r="22" spans="1:4">
      <c r="A22" s="4" t="s">
        <v>390</v>
      </c>
    </row>
    <row r="23" spans="1:4">
      <c r="A23" s="3" t="s">
        <v>587</v>
      </c>
    </row>
    <row r="24" spans="1:4">
      <c r="A24" s="4" t="s">
        <v>31</v>
      </c>
      <c r="B24" s="8" t="n">
        <v>403.7</v>
      </c>
      <c r="C24" s="8" t="n">
        <v>414.1</v>
      </c>
    </row>
    <row r="25" spans="1:4">
      <c r="A25" s="4" t="s">
        <v>33</v>
      </c>
      <c r="B25" s="8" t="n">
        <v>102.4</v>
      </c>
      <c r="C25" s="8" t="n">
        <v>69.40000000000001</v>
      </c>
    </row>
    <row r="26" spans="1:4">
      <c r="A26" s="4" t="s">
        <v>588</v>
      </c>
      <c r="B26" s="8" t="n">
        <v>26.3</v>
      </c>
      <c r="C26" s="8" t="n">
        <v>23.3</v>
      </c>
    </row>
    <row r="27" spans="1:4">
      <c r="A27" s="4" t="s">
        <v>589</v>
      </c>
      <c r="B27" s="8" t="n">
        <v>128.7</v>
      </c>
      <c r="C27" s="8" t="n">
        <v>92.7</v>
      </c>
    </row>
    <row r="28" spans="1:4">
      <c r="A28" s="4" t="s">
        <v>590</v>
      </c>
      <c r="B28" s="8" t="n">
        <v>73.8</v>
      </c>
      <c r="C28" s="8" t="n">
        <v>35.8</v>
      </c>
    </row>
    <row r="29" spans="1:4">
      <c r="A29" s="4" t="s">
        <v>591</v>
      </c>
      <c r="B29" s="8" t="n">
        <v>75.59999999999999</v>
      </c>
      <c r="C29" s="8" t="n">
        <v>68.40000000000001</v>
      </c>
    </row>
    <row r="30" spans="1:4">
      <c r="A30" s="4" t="s">
        <v>124</v>
      </c>
      <c r="B30" s="8" t="n">
        <v>103.8</v>
      </c>
      <c r="C30" s="8" t="n">
        <v>105.5</v>
      </c>
    </row>
    <row r="31" spans="1:4">
      <c r="A31" s="4" t="s">
        <v>76</v>
      </c>
      <c r="B31" s="8" t="n">
        <v>8086.6</v>
      </c>
      <c r="D31" s="8" t="n">
        <v>8301.700000000001</v>
      </c>
    </row>
    <row r="32" spans="1:4">
      <c r="A32" s="4" t="s">
        <v>393</v>
      </c>
    </row>
    <row r="33" spans="1:4">
      <c r="A33" s="3" t="s">
        <v>587</v>
      </c>
    </row>
    <row r="34" spans="1:4">
      <c r="A34" s="4" t="s">
        <v>31</v>
      </c>
      <c r="B34" s="8" t="n">
        <v>665.3</v>
      </c>
      <c r="C34" s="8" t="n">
        <v>427.2</v>
      </c>
    </row>
    <row r="35" spans="1:4">
      <c r="A35" s="4" t="s">
        <v>33</v>
      </c>
      <c r="B35" s="8" t="n">
        <v>59.2</v>
      </c>
      <c r="C35" s="8" t="n">
        <v>18.3</v>
      </c>
    </row>
    <row r="36" spans="1:4">
      <c r="A36" s="4" t="s">
        <v>588</v>
      </c>
      <c r="B36" s="5" t="n">
        <v>0</v>
      </c>
      <c r="C36" s="5" t="n">
        <v>0</v>
      </c>
    </row>
    <row r="37" spans="1:4">
      <c r="A37" s="4" t="s">
        <v>589</v>
      </c>
      <c r="B37" s="8" t="n">
        <v>59.2</v>
      </c>
      <c r="C37" s="8" t="n">
        <v>18.3</v>
      </c>
    </row>
    <row r="38" spans="1:4">
      <c r="A38" s="4" t="s">
        <v>590</v>
      </c>
      <c r="B38" s="8" t="n">
        <v>8.800000000000001</v>
      </c>
      <c r="C38" s="8" t="n">
        <v>4.6</v>
      </c>
    </row>
    <row r="39" spans="1:4">
      <c r="A39" s="4" t="s">
        <v>591</v>
      </c>
      <c r="B39" s="8" t="n">
        <v>37.2</v>
      </c>
      <c r="C39" s="8" t="n">
        <v>4.4</v>
      </c>
    </row>
    <row r="40" spans="1:4">
      <c r="A40" s="4" t="s">
        <v>124</v>
      </c>
      <c r="B40" s="8" t="n">
        <v>17.9</v>
      </c>
      <c r="C40" s="8" t="n">
        <v>8.4</v>
      </c>
    </row>
    <row r="41" spans="1:4">
      <c r="A41" s="4" t="s">
        <v>76</v>
      </c>
      <c r="B41" s="8" t="n">
        <v>4329.9</v>
      </c>
      <c r="D41" s="8" t="n">
        <v>1376.7</v>
      </c>
    </row>
    <row r="42" spans="1:4">
      <c r="A42" s="4" t="s">
        <v>394</v>
      </c>
    </row>
    <row r="43" spans="1:4">
      <c r="A43" s="3" t="s">
        <v>587</v>
      </c>
    </row>
    <row r="44" spans="1:4">
      <c r="A44" s="4" t="s">
        <v>31</v>
      </c>
      <c r="B44" s="8" t="n">
        <v>-1.2</v>
      </c>
      <c r="C44" s="8" t="n">
        <v>-102.3</v>
      </c>
    </row>
    <row r="45" spans="1:4">
      <c r="A45" s="4" t="s">
        <v>33</v>
      </c>
      <c r="B45" s="5" t="n">
        <v>-16</v>
      </c>
      <c r="C45" s="8" t="n">
        <v>-14.6</v>
      </c>
    </row>
    <row r="46" spans="1:4">
      <c r="A46" s="4" t="s">
        <v>588</v>
      </c>
      <c r="B46" s="5" t="n">
        <v>0</v>
      </c>
      <c r="C46" s="5" t="n">
        <v>0</v>
      </c>
    </row>
    <row r="47" spans="1:4">
      <c r="A47" s="4" t="s">
        <v>589</v>
      </c>
      <c r="B47" s="5" t="n">
        <v>-16</v>
      </c>
      <c r="C47" s="8" t="n">
        <v>-14.6</v>
      </c>
    </row>
    <row r="48" spans="1:4">
      <c r="A48" s="4" t="s">
        <v>590</v>
      </c>
      <c r="B48" s="8" t="n">
        <v>-61.9</v>
      </c>
      <c r="C48" s="5" t="n">
        <v>-27</v>
      </c>
    </row>
    <row r="49" spans="1:4">
      <c r="A49" s="4" t="s">
        <v>591</v>
      </c>
      <c r="B49" s="8" t="n">
        <v>5.4</v>
      </c>
      <c r="C49" s="8" t="n">
        <v>6.2</v>
      </c>
    </row>
    <row r="50" spans="1:4">
      <c r="A50" s="4" t="s">
        <v>124</v>
      </c>
      <c r="B50" s="8" t="n">
        <v>1.4</v>
      </c>
      <c r="C50" s="8" t="n">
        <v>6.5</v>
      </c>
    </row>
    <row r="51" spans="1:4">
      <c r="A51" s="4" t="s">
        <v>76</v>
      </c>
      <c r="B51" s="8" t="n">
        <v>-222.8</v>
      </c>
      <c r="D51" s="7" t="n">
        <v>1254.4</v>
      </c>
    </row>
    <row r="52" spans="1:4">
      <c r="A52" s="4" t="s">
        <v>592</v>
      </c>
    </row>
    <row r="53" spans="1:4">
      <c r="A53" s="3" t="s">
        <v>587</v>
      </c>
    </row>
    <row r="54" spans="1:4">
      <c r="A54" s="4" t="s">
        <v>31</v>
      </c>
      <c r="B54" s="5" t="n">
        <v>59</v>
      </c>
      <c r="C54" s="8" t="n">
        <v>33.9</v>
      </c>
    </row>
    <row r="55" spans="1:4">
      <c r="A55" s="4" t="s">
        <v>593</v>
      </c>
    </row>
    <row r="56" spans="1:4">
      <c r="A56" s="3" t="s">
        <v>587</v>
      </c>
    </row>
    <row r="57" spans="1:4">
      <c r="A57" s="4" t="s">
        <v>31</v>
      </c>
      <c r="B57" s="8" t="n">
        <v>32.3</v>
      </c>
      <c r="C57" s="8" t="n">
        <v>14.7</v>
      </c>
    </row>
    <row r="58" spans="1:4">
      <c r="A58" s="4" t="s">
        <v>594</v>
      </c>
    </row>
    <row r="59" spans="1:4">
      <c r="A59" s="3" t="s">
        <v>587</v>
      </c>
    </row>
    <row r="60" spans="1:4">
      <c r="A60" s="4" t="s">
        <v>31</v>
      </c>
      <c r="B60" s="8" t="n">
        <v>28.5</v>
      </c>
      <c r="C60" s="8" t="n">
        <v>14.8</v>
      </c>
    </row>
    <row r="61" spans="1:4">
      <c r="A61" s="4" t="s">
        <v>595</v>
      </c>
    </row>
    <row r="62" spans="1:4">
      <c r="A62" s="3" t="s">
        <v>587</v>
      </c>
    </row>
    <row r="63" spans="1:4">
      <c r="A63" s="4" t="s">
        <v>31</v>
      </c>
      <c r="B63" s="8" t="n">
        <v>26.4</v>
      </c>
      <c r="C63" s="5" t="n">
        <v>26</v>
      </c>
    </row>
    <row r="64" spans="1:4">
      <c r="A64" s="4" t="s">
        <v>596</v>
      </c>
    </row>
    <row r="65" spans="1:4">
      <c r="A65" s="3" t="s">
        <v>587</v>
      </c>
    </row>
    <row r="66" spans="1:4">
      <c r="A66" s="4" t="s">
        <v>31</v>
      </c>
      <c r="B66" s="8" t="n">
        <v>15.7</v>
      </c>
      <c r="C66" s="8" t="n">
        <v>2.5</v>
      </c>
    </row>
    <row r="67" spans="1:4">
      <c r="A67" s="4" t="s">
        <v>597</v>
      </c>
    </row>
    <row r="68" spans="1:4">
      <c r="A68" s="3" t="s">
        <v>587</v>
      </c>
    </row>
    <row r="69" spans="1:4">
      <c r="A69" s="4" t="s">
        <v>31</v>
      </c>
      <c r="B69" s="8" t="n">
        <v>14.5</v>
      </c>
      <c r="C69" s="8" t="n">
        <v>21.7</v>
      </c>
    </row>
    <row r="70" spans="1:4">
      <c r="A70" s="4" t="s">
        <v>598</v>
      </c>
    </row>
    <row r="71" spans="1:4">
      <c r="A71" s="3" t="s">
        <v>587</v>
      </c>
    </row>
    <row r="72" spans="1:4">
      <c r="A72" s="4" t="s">
        <v>31</v>
      </c>
      <c r="B72" s="8" t="n">
        <v>11.5</v>
      </c>
      <c r="C72" s="8" t="n">
        <v>13.8</v>
      </c>
    </row>
    <row r="73" spans="1:4">
      <c r="A73" s="4" t="s">
        <v>599</v>
      </c>
    </row>
    <row r="74" spans="1:4">
      <c r="A74" s="3" t="s">
        <v>587</v>
      </c>
    </row>
    <row r="75" spans="1:4">
      <c r="A75" s="4" t="s">
        <v>31</v>
      </c>
      <c r="B75" s="5" t="n">
        <v>8</v>
      </c>
      <c r="C75" s="5" t="n">
        <v>5</v>
      </c>
    </row>
    <row r="76" spans="1:4">
      <c r="A76" s="4" t="s">
        <v>600</v>
      </c>
    </row>
    <row r="77" spans="1:4">
      <c r="A77" s="3" t="s">
        <v>587</v>
      </c>
    </row>
    <row r="78" spans="1:4">
      <c r="A78" s="4" t="s">
        <v>31</v>
      </c>
      <c r="B78" s="8" t="n">
        <v>6.8</v>
      </c>
      <c r="C78" s="8" t="n">
        <v>7.1</v>
      </c>
    </row>
    <row r="79" spans="1:4">
      <c r="A79" s="4" t="s">
        <v>601</v>
      </c>
    </row>
    <row r="80" spans="1:4">
      <c r="A80" s="3" t="s">
        <v>587</v>
      </c>
    </row>
    <row r="81" spans="1:4">
      <c r="A81" s="4" t="s">
        <v>31</v>
      </c>
      <c r="B81" s="8" t="n">
        <v>5.9</v>
      </c>
      <c r="C81" s="8" t="n">
        <v>0.5</v>
      </c>
    </row>
    <row r="82" spans="1:4">
      <c r="A82" s="4" t="s">
        <v>602</v>
      </c>
    </row>
    <row r="83" spans="1:4">
      <c r="A83" s="3" t="s">
        <v>587</v>
      </c>
    </row>
    <row r="84" spans="1:4">
      <c r="A84" s="4" t="s">
        <v>31</v>
      </c>
      <c r="B84" s="8" t="n">
        <v>5.7</v>
      </c>
      <c r="C84" s="5" t="n">
        <v>5</v>
      </c>
    </row>
    <row r="85" spans="1:4">
      <c r="A85" s="4" t="s">
        <v>603</v>
      </c>
    </row>
    <row r="86" spans="1:4">
      <c r="A86" s="3" t="s">
        <v>587</v>
      </c>
    </row>
    <row r="87" spans="1:4">
      <c r="A87" s="4" t="s">
        <v>31</v>
      </c>
      <c r="B87" s="8" t="n">
        <v>16.3</v>
      </c>
      <c r="C87" s="8" t="n">
        <v>19.2</v>
      </c>
    </row>
    <row r="88" spans="1:4">
      <c r="A88" s="4" t="s">
        <v>604</v>
      </c>
    </row>
    <row r="89" spans="1:4">
      <c r="A89" s="3" t="s">
        <v>587</v>
      </c>
    </row>
    <row r="90" spans="1:4">
      <c r="A90" s="4" t="s">
        <v>31</v>
      </c>
      <c r="B90" s="8" t="n">
        <v>1302.7</v>
      </c>
      <c r="C90" s="8" t="n">
        <v>932.4</v>
      </c>
    </row>
    <row r="91" spans="1:4">
      <c r="A91" s="4" t="s">
        <v>605</v>
      </c>
    </row>
    <row r="92" spans="1:4">
      <c r="A92" s="3" t="s">
        <v>587</v>
      </c>
    </row>
    <row r="93" spans="1:4">
      <c r="A93" s="4" t="s">
        <v>31</v>
      </c>
      <c r="B93" s="8" t="n">
        <v>688.6</v>
      </c>
      <c r="C93" s="8" t="n">
        <v>423.3</v>
      </c>
    </row>
    <row r="94" spans="1:4">
      <c r="A94" s="4" t="s">
        <v>606</v>
      </c>
    </row>
    <row r="95" spans="1:4">
      <c r="A95" s="3" t="s">
        <v>587</v>
      </c>
    </row>
    <row r="96" spans="1:4">
      <c r="A96" s="4" t="s">
        <v>31</v>
      </c>
      <c r="B96" s="8" t="n">
        <v>126.1</v>
      </c>
      <c r="C96" s="8" t="n">
        <v>87.90000000000001</v>
      </c>
    </row>
    <row r="97" spans="1:4">
      <c r="A97" s="4" t="s">
        <v>607</v>
      </c>
    </row>
    <row r="98" spans="1:4">
      <c r="A98" s="3" t="s">
        <v>587</v>
      </c>
    </row>
    <row r="99" spans="1:4">
      <c r="A99" s="4" t="s">
        <v>31</v>
      </c>
      <c r="B99" s="8" t="n">
        <v>110.6</v>
      </c>
      <c r="C99" s="8" t="n">
        <v>145.7</v>
      </c>
    </row>
    <row r="100" spans="1:4">
      <c r="A100" s="4" t="s">
        <v>608</v>
      </c>
    </row>
    <row r="101" spans="1:4">
      <c r="A101" s="3" t="s">
        <v>587</v>
      </c>
    </row>
    <row r="102" spans="1:4">
      <c r="A102" s="4" t="s">
        <v>31</v>
      </c>
      <c r="B102" s="8" t="n">
        <v>83.90000000000001</v>
      </c>
      <c r="C102" s="5" t="n">
        <v>66</v>
      </c>
    </row>
    <row r="103" spans="1:4">
      <c r="A103" s="4" t="s">
        <v>609</v>
      </c>
    </row>
    <row r="104" spans="1:4">
      <c r="A104" s="3" t="s">
        <v>587</v>
      </c>
    </row>
    <row r="105" spans="1:4">
      <c r="A105" s="4" t="s">
        <v>31</v>
      </c>
      <c r="B105" s="8" t="n">
        <v>62.9</v>
      </c>
      <c r="C105" s="8" t="n">
        <v>45.3</v>
      </c>
    </row>
    <row r="106" spans="1:4">
      <c r="A106" s="4" t="s">
        <v>610</v>
      </c>
    </row>
    <row r="107" spans="1:4">
      <c r="A107" s="3" t="s">
        <v>587</v>
      </c>
    </row>
    <row r="108" spans="1:4">
      <c r="A108" s="4" t="s">
        <v>31</v>
      </c>
      <c r="B108" s="5" t="n">
        <v>631</v>
      </c>
      <c r="C108" s="8" t="n">
        <v>645.7</v>
      </c>
    </row>
    <row r="109" spans="1:4">
      <c r="A109" s="4" t="s">
        <v>611</v>
      </c>
    </row>
    <row r="110" spans="1:4">
      <c r="A110" s="3" t="s">
        <v>587</v>
      </c>
    </row>
    <row r="111" spans="1:4">
      <c r="A111" s="4" t="s">
        <v>31</v>
      </c>
      <c r="B111" s="8" t="n">
        <v>168.8</v>
      </c>
      <c r="C111" s="5" t="n">
        <v>92</v>
      </c>
    </row>
    <row r="112" spans="1:4">
      <c r="A112" s="4" t="s">
        <v>612</v>
      </c>
    </row>
    <row r="113" spans="1:4">
      <c r="A113" s="3" t="s">
        <v>587</v>
      </c>
    </row>
    <row r="114" spans="1:4">
      <c r="A114" s="4" t="s">
        <v>31</v>
      </c>
      <c r="B114" s="8" t="n">
        <v>268.4</v>
      </c>
      <c r="C114" s="8" t="n">
        <v>288.8</v>
      </c>
    </row>
    <row r="115" spans="1:4">
      <c r="A115" s="4" t="s">
        <v>613</v>
      </c>
    </row>
    <row r="116" spans="1:4">
      <c r="A116" s="3" t="s">
        <v>587</v>
      </c>
    </row>
    <row r="117" spans="1:4">
      <c r="A117" s="4" t="s">
        <v>31</v>
      </c>
      <c r="B117" s="8" t="n">
        <v>374.5</v>
      </c>
      <c r="C117" s="8" t="n">
        <v>316.8</v>
      </c>
    </row>
    <row r="118" spans="1:4">
      <c r="A118" s="4" t="s">
        <v>614</v>
      </c>
    </row>
    <row r="119" spans="1:4">
      <c r="A119" s="3" t="s">
        <v>587</v>
      </c>
    </row>
    <row r="120" spans="1:4">
      <c r="A120" s="4" t="s">
        <v>31</v>
      </c>
      <c r="B120" s="8" t="n">
        <v>21.8</v>
      </c>
      <c r="C120" s="5" t="n">
        <v>0</v>
      </c>
    </row>
    <row r="121" spans="1:4">
      <c r="A121" s="4" t="s">
        <v>615</v>
      </c>
    </row>
    <row r="122" spans="1:4">
      <c r="A122" s="3" t="s">
        <v>587</v>
      </c>
    </row>
    <row r="123" spans="1:4">
      <c r="A123" s="4" t="s">
        <v>31</v>
      </c>
      <c r="B123" s="8" t="n">
        <v>463.3</v>
      </c>
      <c r="C123" s="8" t="n">
        <v>423.2</v>
      </c>
    </row>
    <row r="124" spans="1:4">
      <c r="A124" s="4" t="s">
        <v>616</v>
      </c>
    </row>
    <row r="125" spans="1:4">
      <c r="A125" s="3" t="s">
        <v>587</v>
      </c>
    </row>
    <row r="126" spans="1:4">
      <c r="A126" s="4" t="s">
        <v>31</v>
      </c>
      <c r="B126" s="8" t="n">
        <v>636.9</v>
      </c>
      <c r="C126" s="8" t="n">
        <v>457.3</v>
      </c>
    </row>
    <row r="127" spans="1:4">
      <c r="A127" s="4" t="s">
        <v>617</v>
      </c>
    </row>
    <row r="128" spans="1:4">
      <c r="A128" s="3" t="s">
        <v>587</v>
      </c>
    </row>
    <row r="129" spans="1:4">
      <c r="A129" s="4" t="s">
        <v>31</v>
      </c>
      <c r="B129" s="8" t="n">
        <v>89.40000000000001</v>
      </c>
      <c r="C129" s="8" t="n">
        <v>60.1</v>
      </c>
    </row>
    <row r="130" spans="1:4">
      <c r="A130" s="4" t="s">
        <v>33</v>
      </c>
      <c r="B130" s="8" t="n">
        <v>10.1</v>
      </c>
      <c r="C130" s="8" t="n">
        <v>9.4</v>
      </c>
    </row>
    <row r="131" spans="1:4">
      <c r="A131" s="4" t="s">
        <v>618</v>
      </c>
    </row>
    <row r="132" spans="1:4">
      <c r="A132" s="3" t="s">
        <v>587</v>
      </c>
    </row>
    <row r="133" spans="1:4">
      <c r="A133" s="4" t="s">
        <v>31</v>
      </c>
      <c r="B133" s="8" t="n">
        <v>1933.7</v>
      </c>
      <c r="C133" s="8" t="n">
        <v>1578.1</v>
      </c>
    </row>
    <row r="134" spans="1:4">
      <c r="A134" s="4" t="s">
        <v>619</v>
      </c>
    </row>
    <row r="135" spans="1:4">
      <c r="A135" s="3" t="s">
        <v>587</v>
      </c>
    </row>
    <row r="136" spans="1:4">
      <c r="A136" s="4" t="s">
        <v>31</v>
      </c>
      <c r="B136" s="8" t="n">
        <v>764.2</v>
      </c>
      <c r="C136" s="8" t="n">
        <v>670.9</v>
      </c>
    </row>
    <row r="137" spans="1:4">
      <c r="A137" s="4" t="s">
        <v>620</v>
      </c>
    </row>
    <row r="138" spans="1:4">
      <c r="A138" s="3" t="s">
        <v>587</v>
      </c>
    </row>
    <row r="139" spans="1:4">
      <c r="A139" s="4" t="s">
        <v>31</v>
      </c>
      <c r="B139" s="8" t="n">
        <v>401.5</v>
      </c>
      <c r="C139" s="8" t="n">
        <v>410.2</v>
      </c>
    </row>
    <row r="140" spans="1:4">
      <c r="A140" s="4" t="s">
        <v>621</v>
      </c>
    </row>
    <row r="141" spans="1:4">
      <c r="A141" s="3" t="s">
        <v>587</v>
      </c>
    </row>
    <row r="142" spans="1:4">
      <c r="A142" s="4" t="s">
        <v>31</v>
      </c>
      <c r="B142" s="8" t="n">
        <v>665.3</v>
      </c>
      <c r="C142" s="8" t="n">
        <v>427.2</v>
      </c>
    </row>
    <row r="143" spans="1:4">
      <c r="A143" s="4" t="s">
        <v>622</v>
      </c>
    </row>
    <row r="144" spans="1:4">
      <c r="A144" s="3" t="s">
        <v>587</v>
      </c>
    </row>
    <row r="145" spans="1:4">
      <c r="A145" s="4" t="s">
        <v>31</v>
      </c>
      <c r="B145" s="8" t="n">
        <v>102.7</v>
      </c>
      <c r="C145" s="8" t="n">
        <v>69.8</v>
      </c>
    </row>
    <row r="146" spans="1:4">
      <c r="A146" s="4" t="s">
        <v>623</v>
      </c>
    </row>
    <row r="147" spans="1:4">
      <c r="A147" s="3" t="s">
        <v>587</v>
      </c>
    </row>
    <row r="148" spans="1:4">
      <c r="A148" s="4" t="s">
        <v>31</v>
      </c>
      <c r="B148" s="5" t="n">
        <v>0</v>
      </c>
      <c r="C148" s="5" t="n">
        <v>0</v>
      </c>
    </row>
    <row r="149" spans="1:4">
      <c r="A149" s="4" t="s">
        <v>624</v>
      </c>
    </row>
    <row r="150" spans="1:4">
      <c r="A150" s="3" t="s">
        <v>587</v>
      </c>
    </row>
    <row r="151" spans="1:4">
      <c r="A151" s="4" t="s">
        <v>31</v>
      </c>
      <c r="B151" s="8" t="n">
        <v>101.7</v>
      </c>
      <c r="C151" s="8" t="n">
        <v>168.2</v>
      </c>
    </row>
    <row r="152" spans="1:4">
      <c r="A152" s="4" t="s">
        <v>625</v>
      </c>
    </row>
    <row r="153" spans="1:4">
      <c r="A153" s="3" t="s">
        <v>587</v>
      </c>
    </row>
    <row r="154" spans="1:4">
      <c r="A154" s="4" t="s">
        <v>31</v>
      </c>
      <c r="B154" s="8" t="n">
        <v>2.2</v>
      </c>
      <c r="C154" s="8" t="n">
        <v>3.9</v>
      </c>
    </row>
    <row r="155" spans="1:4">
      <c r="A155" s="4" t="s">
        <v>626</v>
      </c>
    </row>
    <row r="156" spans="1:4">
      <c r="A156" s="3" t="s">
        <v>587</v>
      </c>
    </row>
    <row r="157" spans="1:4">
      <c r="A157" s="4" t="s">
        <v>31</v>
      </c>
      <c r="B157" s="5" t="n">
        <v>0</v>
      </c>
      <c r="C157" s="5" t="n">
        <v>0</v>
      </c>
    </row>
    <row r="158" spans="1:4">
      <c r="A158" s="4" t="s">
        <v>627</v>
      </c>
    </row>
    <row r="159" spans="1:4">
      <c r="A159" s="3" t="s">
        <v>587</v>
      </c>
    </row>
    <row r="160" spans="1:4">
      <c r="A160" s="4" t="s">
        <v>31</v>
      </c>
      <c r="B160" s="7" t="n">
        <v>-103.9</v>
      </c>
      <c r="C160" s="7" t="n">
        <v>-17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30</v>
      </c>
    </row>
    <row r="3" spans="1:3">
      <c r="A3" s="3" t="s">
        <v>151</v>
      </c>
    </row>
    <row r="4" spans="1:3">
      <c r="A4" s="4" t="s">
        <v>152</v>
      </c>
      <c r="B4" s="7" t="n">
        <v>5.3</v>
      </c>
      <c r="C4" s="7" t="n">
        <v>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37"/>
    <col customWidth="1" max="7" min="7" width="24"/>
  </cols>
  <sheetData>
    <row r="1" spans="1:7">
      <c r="A1" s="1" t="s">
        <v>153</v>
      </c>
      <c r="B1" s="2" t="s">
        <v>154</v>
      </c>
      <c r="C1" s="2" t="s">
        <v>155</v>
      </c>
      <c r="D1" s="2" t="s">
        <v>156</v>
      </c>
      <c r="E1" s="2" t="s">
        <v>157</v>
      </c>
      <c r="F1" s="2" t="s">
        <v>158</v>
      </c>
      <c r="G1" s="2" t="s">
        <v>159</v>
      </c>
    </row>
    <row r="2" spans="1:7">
      <c r="A2" s="4" t="s">
        <v>160</v>
      </c>
      <c r="B2" s="7" t="n">
        <v>9622.5</v>
      </c>
      <c r="C2" s="7" t="n">
        <v>3.5</v>
      </c>
      <c r="D2" s="7" t="n">
        <v>29.9</v>
      </c>
      <c r="E2" s="7" t="n">
        <v>10863.4</v>
      </c>
      <c r="F2" s="7" t="n">
        <v>-1312.2</v>
      </c>
      <c r="G2" s="7" t="n">
        <v>37.9</v>
      </c>
    </row>
    <row r="3" spans="1:7">
      <c r="A3" s="4" t="s">
        <v>161</v>
      </c>
      <c r="C3" s="5" t="n">
        <v>350200000</v>
      </c>
    </row>
    <row r="4" spans="1:7">
      <c r="A4" s="4" t="s">
        <v>162</v>
      </c>
      <c r="B4" s="5" t="n">
        <v>146</v>
      </c>
      <c r="E4" s="8" t="n">
        <v>-107.2</v>
      </c>
      <c r="F4" s="8" t="n">
        <v>250.6</v>
      </c>
      <c r="G4" s="8" t="n">
        <v>2.6</v>
      </c>
    </row>
    <row r="5" spans="1:7">
      <c r="A5" s="4" t="s">
        <v>163</v>
      </c>
      <c r="B5" s="8" t="n">
        <v>-12.8</v>
      </c>
      <c r="D5" s="8" t="n">
        <v>-12.8</v>
      </c>
    </row>
    <row r="6" spans="1:7">
      <c r="A6" s="4" t="s">
        <v>164</v>
      </c>
      <c r="C6" s="5" t="n">
        <v>800000</v>
      </c>
    </row>
    <row r="7" spans="1:7">
      <c r="A7" s="4" t="s">
        <v>165</v>
      </c>
      <c r="B7" s="8" t="n">
        <v>27.4</v>
      </c>
      <c r="D7" s="8" t="n">
        <v>27.4</v>
      </c>
    </row>
    <row r="8" spans="1:7">
      <c r="A8" s="4" t="s">
        <v>166</v>
      </c>
      <c r="B8" s="8" t="n">
        <v>-125.1</v>
      </c>
      <c r="E8" s="8" t="n">
        <v>-125.1</v>
      </c>
    </row>
    <row r="9" spans="1:7">
      <c r="A9" s="4" t="s">
        <v>167</v>
      </c>
      <c r="B9" s="8" t="n">
        <v>-0.7</v>
      </c>
      <c r="G9" s="8" t="n">
        <v>-0.7</v>
      </c>
    </row>
    <row r="10" spans="1:7">
      <c r="A10" s="4" t="s">
        <v>168</v>
      </c>
      <c r="B10" s="7" t="n">
        <v>9639.1</v>
      </c>
      <c r="C10" s="7" t="n">
        <v>3.5</v>
      </c>
      <c r="D10" s="8" t="n">
        <v>44.5</v>
      </c>
      <c r="E10" s="8" t="n">
        <v>10631.1</v>
      </c>
      <c r="F10" s="8" t="n">
        <v>-1061.6</v>
      </c>
      <c r="G10" s="8" t="n">
        <v>21.6</v>
      </c>
    </row>
    <row r="11" spans="1:7">
      <c r="A11" s="4" t="s">
        <v>169</v>
      </c>
      <c r="B11" s="5" t="n">
        <v>351049649</v>
      </c>
      <c r="C11" s="5" t="n">
        <v>351000000</v>
      </c>
    </row>
    <row r="12" spans="1:7">
      <c r="A12" s="4" t="s">
        <v>162</v>
      </c>
      <c r="B12" s="7" t="n">
        <v>-100.6</v>
      </c>
      <c r="E12" s="8" t="n">
        <v>42.3</v>
      </c>
      <c r="F12" s="5" t="n">
        <v>-140</v>
      </c>
      <c r="G12" s="8" t="n">
        <v>-2.9</v>
      </c>
    </row>
    <row r="13" spans="1:7">
      <c r="A13" s="4" t="s">
        <v>163</v>
      </c>
      <c r="B13" s="8" t="n">
        <v>2.7</v>
      </c>
      <c r="D13" s="8" t="n">
        <v>2.7</v>
      </c>
    </row>
    <row r="14" spans="1:7">
      <c r="A14" s="4" t="s">
        <v>164</v>
      </c>
      <c r="C14" s="5" t="n">
        <v>200000</v>
      </c>
    </row>
    <row r="15" spans="1:7">
      <c r="A15" s="4" t="s">
        <v>165</v>
      </c>
      <c r="B15" s="8" t="n">
        <v>15.7</v>
      </c>
      <c r="D15" s="8" t="n">
        <v>15.7</v>
      </c>
    </row>
    <row r="16" spans="1:7">
      <c r="A16" s="4" t="s">
        <v>170</v>
      </c>
      <c r="C16" s="5" t="n">
        <v>34200000</v>
      </c>
    </row>
    <row r="17" spans="1:7">
      <c r="A17" s="4" t="s">
        <v>171</v>
      </c>
      <c r="B17" s="5" t="n">
        <v>920</v>
      </c>
      <c r="C17" s="7" t="n">
        <v>0.3</v>
      </c>
      <c r="D17" s="8" t="n">
        <v>919.7</v>
      </c>
    </row>
    <row r="18" spans="1:7">
      <c r="A18" s="4" t="s">
        <v>166</v>
      </c>
      <c r="B18" s="8" t="n">
        <v>-0.5</v>
      </c>
      <c r="E18" s="8" t="n">
        <v>-0.5</v>
      </c>
    </row>
    <row r="19" spans="1:7">
      <c r="A19" s="4" t="s">
        <v>167</v>
      </c>
      <c r="B19" s="8" t="n">
        <v>-0.2</v>
      </c>
      <c r="G19" s="8" t="n">
        <v>-0.2</v>
      </c>
    </row>
    <row r="20" spans="1:7">
      <c r="A20" s="4" t="s">
        <v>172</v>
      </c>
      <c r="B20" s="8" t="n">
        <v>206.2</v>
      </c>
      <c r="G20" s="8" t="n">
        <v>206.2</v>
      </c>
    </row>
    <row r="21" spans="1:7">
      <c r="A21" s="4" t="s">
        <v>173</v>
      </c>
      <c r="B21" s="7" t="n">
        <v>10679.7</v>
      </c>
      <c r="C21" s="7" t="n">
        <v>3.8</v>
      </c>
      <c r="D21" s="7" t="n">
        <v>977.2</v>
      </c>
      <c r="E21" s="8" t="n">
        <v>10675.6</v>
      </c>
      <c r="F21" s="7" t="n">
        <v>-1201.6</v>
      </c>
      <c r="G21" s="7" t="n">
        <v>224.7</v>
      </c>
    </row>
    <row r="22" spans="1:7">
      <c r="A22" s="4" t="s">
        <v>174</v>
      </c>
      <c r="B22" s="5" t="n">
        <v>385416049</v>
      </c>
      <c r="C22" s="5" t="n">
        <v>385400000</v>
      </c>
    </row>
    <row r="23" spans="1:7">
      <c r="A23" s="4" t="s">
        <v>175</v>
      </c>
      <c r="B23" s="7" t="n">
        <v>2.7</v>
      </c>
      <c r="E23" s="7"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6</v>
      </c>
      <c r="B1" s="2" t="s">
        <v>1</v>
      </c>
      <c r="C1" s="2" t="s">
        <v>106</v>
      </c>
    </row>
    <row r="2" spans="1:3">
      <c r="B2" s="2" t="s">
        <v>2</v>
      </c>
      <c r="C2" s="2" t="s">
        <v>64</v>
      </c>
    </row>
    <row r="3" spans="1:3">
      <c r="A3" s="3" t="s">
        <v>177</v>
      </c>
    </row>
    <row r="4" spans="1:3">
      <c r="A4" s="4" t="s">
        <v>178</v>
      </c>
      <c r="B4" s="11" t="n">
        <v>0.025</v>
      </c>
      <c r="C4" s="9" t="n">
        <v>0.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06:31Z</dcterms:created>
  <dcterms:modified xmlns:dcterms="http://purl.org/dc/terms/" xmlns:xsi="http://www.w3.org/2001/XMLSchema-instance" xsi:type="dcterms:W3CDTF">2018-05-08T18:06:31Z</dcterms:modified>
</cp:coreProperties>
</file>